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STMENT IN HOTEL, NET" sheetId="7" r:id="rId7"/>
    <s:sheet name="INVESTMENT IN REAL ESTATE" sheetId="8" r:id="rId8"/>
    <s:sheet name="INVESTMENT IN MARKETABLE SECURI" sheetId="9" r:id="rId9"/>
    <s:sheet name="OTHER INVESTMENTS, NET" sheetId="10" r:id="rId10"/>
    <s:sheet name="FAIR VALUE MEASUREMENTS" sheetId="11" r:id="rId11"/>
    <s:sheet name="STOCK BASED COMPENSATION PLANS" sheetId="12" r:id="rId12"/>
    <s:sheet name="SEGMENT INFORMATION" sheetId="13" r:id="rId13"/>
    <s:sheet name="RELATED PARTY TRANSACTIONS" sheetId="14" r:id="rId14"/>
    <s:sheet name="BASIS OF PRESENTATION AND SIG15" sheetId="15" r:id="rId15"/>
    <s:sheet name="INVESTMENT IN HOTEL, NET (Table" sheetId="16" r:id="rId16"/>
    <s:sheet name="INVESTMENT IN REAL ESTATE (Tabl" sheetId="17" r:id="rId17"/>
    <s:sheet name="INVESTMENT IN MARKETABLE SECU18" sheetId="18" r:id="rId18"/>
    <s:sheet name="OTHER INVESTMENTS, NET (Tables)" sheetId="19" r:id="rId19"/>
    <s:sheet name="FAIR VALUE MEASUREMENTS (Tables" sheetId="20" r:id="rId20"/>
    <s:sheet name="STOCK BASED COMPENSATION PLANS " sheetId="21" r:id="rId21"/>
    <s:sheet name="SEGMENT INFORMATION (Tables)" sheetId="22" r:id="rId22"/>
    <s:sheet name="BASIS OF PRESENTATION AND SIG23" sheetId="23" r:id="rId23"/>
    <s:sheet name="INVESTMENT IN HOTEL, NET (Detai" sheetId="24" r:id="rId24"/>
    <s:sheet name="INVESTMENT IN REAL ESTATE (Deta" sheetId="25" r:id="rId25"/>
    <s:sheet name="INVESTMENT IN REAL ESTATE (De26" sheetId="26" r:id="rId26"/>
    <s:sheet name="INVESTMENT IN MARKETABLE SECU27" sheetId="27" r:id="rId27"/>
    <s:sheet name="INVESTMENT IN MARKETABLE SECU28" sheetId="28" r:id="rId28"/>
    <s:sheet name="INVESTMENT IN MARKETABLE SECU29" sheetId="29" r:id="rId29"/>
    <s:sheet name="OTHER INVESTMENTS, NET (Details" sheetId="30" r:id="rId30"/>
    <s:sheet name="OTHER INVESTMENTS, NET (Detai31" sheetId="31" r:id="rId31"/>
    <s:sheet name="FAIR VALUE MEASUREMENTS (Detail" sheetId="32" r:id="rId32"/>
    <s:sheet name="FAIR VALUE MEASUREMENTS (Deta33" sheetId="33" r:id="rId33"/>
    <s:sheet name="FAIR VALUE MEASUREMENTS (Deta34" sheetId="34" r:id="rId34"/>
    <s:sheet name="STOCK BASED COMPENSATION PLAN35" sheetId="35" r:id="rId35"/>
    <s:sheet name="STOCK BASED COMPENSATION PLAN36" sheetId="36" r:id="rId36"/>
    <s:sheet name="SEGMENT INFORMATION (Details)"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365">
  <si>
    <t>Document And Entity Information - shares</t>
  </si>
  <si>
    <t>9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INTERGROUP CORP</t>
  </si>
  <si>
    <t>Entity Central Index Key</t>
  </si>
  <si>
    <t>Current Fiscal Year End Date</t>
  </si>
  <si>
    <t>--06-30</t>
  </si>
  <si>
    <t>Entity Filer Category</t>
  </si>
  <si>
    <t>Smaller Reporting Company</t>
  </si>
  <si>
    <t>Trading Symbol</t>
  </si>
  <si>
    <t>INTG</t>
  </si>
  <si>
    <t>Entity Common Stock, Shares Outstanding</t>
  </si>
  <si>
    <t>CONDENSED CONSOLIDATED BALANCE SHEETS - USD ($)</t>
  </si>
  <si>
    <t>Jun. 30, 2015</t>
  </si>
  <si>
    <t>ASSETS</t>
  </si>
  <si>
    <t>Investment in Hotel, net</t>
  </si>
  <si>
    <t>Investment in real estate, net</t>
  </si>
  <si>
    <t>Investment in marketable securities</t>
  </si>
  <si>
    <t>Other investments, net</t>
  </si>
  <si>
    <t>Cash and cash equivalents</t>
  </si>
  <si>
    <t>Restricted cash - mortgage impounds</t>
  </si>
  <si>
    <t>Other assets, net</t>
  </si>
  <si>
    <t>Deferred income taxes</t>
  </si>
  <si>
    <t>Total assets</t>
  </si>
  <si>
    <t>Liabilities:</t>
  </si>
  <si>
    <t>Accounts payable and other liabilities</t>
  </si>
  <si>
    <t>Accounts payable and other liabilities - Hotel</t>
  </si>
  <si>
    <t>Due to securities broker</t>
  </si>
  <si>
    <t>Obligations for securities sold</t>
  </si>
  <si>
    <t>Other notes payable</t>
  </si>
  <si>
    <t>Mortgage notes payable - Hotel</t>
  </si>
  <si>
    <t>Mortgage notes payable - real estate</t>
  </si>
  <si>
    <t>Total liabilities</t>
  </si>
  <si>
    <t>Commitments and contingencies</t>
  </si>
  <si>
    <t xml:space="preserve"> </t>
  </si>
  <si>
    <t>Shareholders' deficit:</t>
  </si>
  <si>
    <t>Preferred stock, $.01 par value, 100,000 shares authorized; none issued</t>
  </si>
  <si>
    <t>Common stock, $.01 par value, 4,000,000 shares authorized; 3,395,616 and 3,391,096 issued; 2,381,726 and 2,386,029 outstanding, respectively</t>
  </si>
  <si>
    <t>Additional paid-in capital</t>
  </si>
  <si>
    <t>Accumulated deficit</t>
  </si>
  <si>
    <t>Treasury stock, at cost, 1,013,890 and 1,005,067 shares</t>
  </si>
  <si>
    <t>Total InterGroup shareholders' deficit</t>
  </si>
  <si>
    <t>Noncontrolling interest</t>
  </si>
  <si>
    <t>Total shareholders' deficit</t>
  </si>
  <si>
    <t>Total liabilities and shareholders' equity</t>
  </si>
  <si>
    <t>CONDENSED CONSOLIDATED BALANCE SHEETS [Parenthetical] - $ / shares</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Mar. 31, 2015</t>
  </si>
  <si>
    <t>Revenues:</t>
  </si>
  <si>
    <t>Hotel</t>
  </si>
  <si>
    <t>Real estate</t>
  </si>
  <si>
    <t>Total revenues</t>
  </si>
  <si>
    <t>Costs and operating expenses:</t>
  </si>
  <si>
    <t>Hotel operating expenses</t>
  </si>
  <si>
    <t>Hotel restructuring costs</t>
  </si>
  <si>
    <t>Real estate operating expenses</t>
  </si>
  <si>
    <t>Depreciation and amortization expense</t>
  </si>
  <si>
    <t>General and administrative expense</t>
  </si>
  <si>
    <t>Total costs and operating expenses</t>
  </si>
  <si>
    <t>Income (loss) from operations</t>
  </si>
  <si>
    <t>Other income (expense):</t>
  </si>
  <si>
    <t>Interest expense - mortgages</t>
  </si>
  <si>
    <t>Disposal of other assets</t>
  </si>
  <si>
    <t>Gain on sale of real estate</t>
  </si>
  <si>
    <t>Other real estate gain</t>
  </si>
  <si>
    <t>Net loss on marketable securities</t>
  </si>
  <si>
    <t>Net unrealized loss on other investments</t>
  </si>
  <si>
    <t>Impairment loss on other investments</t>
  </si>
  <si>
    <t>Dividend and interest income</t>
  </si>
  <si>
    <t>Trading and margin interest expense</t>
  </si>
  <si>
    <t>Other (expense) income, net</t>
  </si>
  <si>
    <t>Income (loss) before income taxes</t>
  </si>
  <si>
    <t>Income tax benefit (expense)</t>
  </si>
  <si>
    <t>Net (loss) income</t>
  </si>
  <si>
    <t>Less: Net loss attributable to the noncontrolling interest</t>
  </si>
  <si>
    <t>Net (loss) income attributable to InterGroup</t>
  </si>
  <si>
    <t>Net (loss) income per share</t>
  </si>
  <si>
    <t>Basic (in dollars per share)</t>
  </si>
  <si>
    <t>Diluted (in dollars per share)</t>
  </si>
  <si>
    <t>Net (loss) income per share attributable to InterGroup</t>
  </si>
  <si>
    <t>Weighted average number of basic and diluted common shares outstanding (in shares)</t>
  </si>
  <si>
    <t>CONDENSED CONSOLIDATED STATEMENTS OF CASH FLOWS - USD ($)</t>
  </si>
  <si>
    <t>Cash flows from operating activities:</t>
  </si>
  <si>
    <t>Adjustments to reconcile net (loss) income to net cash provided by operating activities:</t>
  </si>
  <si>
    <t>Depreciation and amortization</t>
  </si>
  <si>
    <t>Loss on disposal of assets</t>
  </si>
  <si>
    <t>Net unrealized loss on marketable securities</t>
  </si>
  <si>
    <t>Unrealized loss on other investments</t>
  </si>
  <si>
    <t>Stock compensation expense</t>
  </si>
  <si>
    <t>Changes in assets and liabilities:</t>
  </si>
  <si>
    <t>Other assets</t>
  </si>
  <si>
    <t>Deferred taxes</t>
  </si>
  <si>
    <t>Net cash provided by operating activities</t>
  </si>
  <si>
    <t>Cash flows from investing activities:</t>
  </si>
  <si>
    <t>Net proceeds from sale of real estate</t>
  </si>
  <si>
    <t>Investment in hotel, net</t>
  </si>
  <si>
    <t>Payments for other investments</t>
  </si>
  <si>
    <t>Investment in Santa Fe</t>
  </si>
  <si>
    <t>Investment in Portsmouth</t>
  </si>
  <si>
    <t>Net cash (used in) provided by investing activities</t>
  </si>
  <si>
    <t>Cash flows from financing activities:</t>
  </si>
  <si>
    <t>Restricted cash - withdrawal of mortgage impounds</t>
  </si>
  <si>
    <t>Net change in mortgage and other notes payable</t>
  </si>
  <si>
    <t>Redemption of noncontrolling interest</t>
  </si>
  <si>
    <t>Purchase of treasury stock</t>
  </si>
  <si>
    <t>Net cash provided by (used in) financing activities</t>
  </si>
  <si>
    <t>Net (decrease) increase in cash and cash equivalents</t>
  </si>
  <si>
    <t>Cash and cash equivalents at the beginning of the period</t>
  </si>
  <si>
    <t>Cash and cash equivalents at the end of the period</t>
  </si>
  <si>
    <t>Supplemental information:</t>
  </si>
  <si>
    <t>Interest paid</t>
  </si>
  <si>
    <t>Non-cash transaction:</t>
  </si>
  <si>
    <t>Conversion of other investments to marketable securities</t>
  </si>
  <si>
    <t>BASIS OF PRESENTATION AND SIGNIFICANT ACCOUNTING POLICIES</t>
  </si>
  <si>
    <t>Accounting Policies [Abstract]</t>
  </si>
  <si>
    <t>Basis of Presentation and Significant Accounting Policies [Text Block]</t>
  </si>
  <si>
    <t xml:space="preserve"> 1. BASIS OF PRESENTATION AND SIGNIFICANT ACCOUNTING POLICIES The condensed consolidated financial statements included herein have been prepared by The InterGroup Corporation (“InterGroup”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15. The June 30, 2015 Condensed Consolidated Balance Sheet was derived from the Company’s Form 10-K for the year ended June 30, 2015. The results of operations for the three and nine months ended March 31, 2016 are not necessarily indicative of results to be expected for the full fiscal year ending June 30, 2016. For the three and nine months ended March 31, 2016 and 2015, the Company had no components of comprehensive income. Basic and diluted loss per share is computed by dividing net loss available to common stockholders by the weighted average number of common shares outstanding. The computation of diluted income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For the three and nine months ended March 31, 2016, the Company did not have diluted earnings per share as the Company had a net loss for the respective periods. As of March 31, 2016, the Company had the power to vote 85.6 4 Santa Fe’s primary business is conducted 68.8 93 13.3 Justice, through its subsidiaries Justice Holdings Company, LLC (“Holdings”), a Delaware limited liability Company, Justice Operating Company, LLC (“Operating”) , a Delaware limited liability Company, and Justice Mezzanine Company, LLC (“Mezzanine”) , a Delaware limited liability Company, owns a 543-room hotel property located at 750 Kearny Street, San Francisco California, known as the Hilton San Francisco Financial District (the “Hotel”) and related facilities including a five level underground parking garage. Holdings and Mezzanine are both wholly-owned subsidiaries of the Partnership; Operating is a wholly-owned subsidiary of Mezzanine. Mezzanine is the mezzanine borrower under certain indebtedness of Justice, and in December 2013, the Partnership conveyed ownership of the Hotel to Operating. See Recent Business Developments  Limited Partnership Redemption and Restructuring. The Hotel is operated by the Partnership as a full service Hilton brand hotel pursuant to a Franchise License Agreement with HLT Franchise Holding LLC (Hilton) . Justice also has entered into a Management Agreement with Prism Hospitality L.P. (“Prism”) to perform management functions for the Hotel. The management agreement with Prism had an original term of ten years and can be terminated at any time with or without cause by the Partnership owner. Effective January 2014, the management agreement with Prism was amended by the Partnership. The Owner and Manager desire to amend and restate the Existing Management Agreement to change the nature of the services provided by Manager and its compensation, among other things. Effective December 1, 2013, GMP Management, Inc., a company owned by a Justice limited partner and a related party, also provides management services for the Partnership pursuant to a Management Services Agreement, which is for a term of 3 Management believes that the revenues expected to be generated from the operations of the hotel, garage and leases will be sufficient to meet all of the Partnership’s current and future obligations and financial requirements. Management also believes that there is significant value in the Hotel to support additional borrowings, if necessary. In addition to the operations of the Hotel, the Company also generates income from the ownership of real estate. Properties include sixteen apartment complexes, one commercial real estate, and three single-family houses as strategic investments. The properties are located throughout the United States, but are concentrated in Texas and Southern California. The Company also has investments in unimproved real property. On February 13, 2014, Evon Corporation ("Evon") filed a complaint in San Francisco Superior Court against the Company, Justice Investors (“Justice” or the “Partnership"), a subsidiary of the Company, and a limited partner and related party of Justice asserting contract and tort claims based on Justice’s withholding of $ 4.7 On June 27, 2014, the Partnership commenced an action in San Francisco Superior Court against Evon, Justice Holdings Company, LLC, a subsidiary of the Partnership (“Holdings”), and certain partners of the Partnership who elected an alternative redemption structure in the Partnership. The action seeks a declaration of the correct interpretation of (i) the special allocations sections of the Amended and Restated Agreement of Limited Partnership of Justice, with an effective date of January 1, 2013; and (ii) whether certain partners who elected the alternative redemption structure breached the governing Limited Partnership Interest Redemption Option Agreement. The complaint states that these declarations are relevant to preparation of the Partnership’s 2013 and 2014 state and federal tax returns and the associated Forms K-1 to be issued to affected current and former partners. The Partnership filed a First Amended Complaint on October 31, 2014. Evon filed a cross-complaint on December 9, 2014, alleging fraudulent concealment and promissory fraud against the Partnership in connection with the redemption transaction. On May 5, 2016, Justice Investors and Portsmouth entered into a settlement agreement relating to previously reported litigation with Evon Corporation and certain other parties. Under the settlement agreement, Justice Investors, a subsidiary of Portsmouth, will pay Evon Corporation $ 5,575,000 This amount was recorded as restructuring cost during the quarter ended March 31, 2016. As of May 13, 2016, payments totaling approximately $ 2,600,000 During the quarter, the Company settled a legal matter that resulted in a benefit of approximately $ 389,000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ve we determined the effect of the standard on our ongoing financial reporting.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on its consolidated financial statements. In November 2015, FASB issued Accounting Standards Update 2015-17, Income Taxes: Balance Sheet Classification of Deferred Taxes, In July 2015, the FASB issued Accounting Standard Update No. 2015-11, Simplifying the Measurement of Inventory In April 2015, the FASB issued ASU 2015-03, Simplifying the Presentation of Debt Issuance Costs In February 2015, the FASB issued ASU 2015-02, Consolidation (Topic 810): Amendments to the Consolidation Analysis, In April 2014, the FASB issued ASU 2014-08, Presentation of Financial Statements (Topic 205) and Property, Plant, and Equipment In May 2014, the Financial Accounting Standards Board (the "FASB") issued Accounting Standard Update No. 2014-09, Revenue from Contracts with Customers In August 2014, the FASB issued Accounting Standard Update No. 2014-15, Presentation of Financial Statements Going Concern</t>
  </si>
  <si>
    <t>INVESTMENT IN HOTEL, NET</t>
  </si>
  <si>
    <t>Hotel [Member]</t>
  </si>
  <si>
    <t>Real Estate Properties [Line Items]</t>
  </si>
  <si>
    <t>Investment In Real Estate [Text Block]</t>
  </si>
  <si>
    <t xml:space="preserve"> NOTE 2  INVESTMENT IN HOTEL, NET Accumulated Net Book March 31, 2016 Cost Depreciation Value Land $ 2,738,000 $ - $ 2,738,000 Furniture and equipment 26,778,000 (22,728,000) 4,050,000 Building and improvements 64,358,000 (26,268,000) 38,090,000 $ 93,874,000 $ (48,996,000) $ 44,878,000 Accumulated Net Book June 30, 2015 Cost Depreciation Value Land $ 2,738,000 $ - $ 2,738,000 Furniture and equipment 25,958,000 (21,603,000) 4,355,000 Building and improvements 62,031,000 (25,284,000) 36,747,000 $ 90,727,000 $ (46,887,000) $ 43,840,000 </t>
  </si>
  <si>
    <t>INVESTMENT IN REAL ESTATE</t>
  </si>
  <si>
    <t>Apartment Building [Member]</t>
  </si>
  <si>
    <t>Real Estate Disclosure [Text Block]</t>
  </si>
  <si>
    <t xml:space="preserve"> NOTE 3  INVESTMENT IN REAL ESTATE As of March 31, 2016 June 30, 2015 Land $ 24,828,000 $ 23,453,000 Buildings, improvements and equipment 66,016,000 64,828,000 Accumulated depreciation (34,061,000) (32,513,000) Investment in real estate, net $ 56,783,000 $ 55,768,000 In July 2015, the Company purchased a residential house in Los Angeles, California as a strategic asset for $ 1,975,000 In April 2016, the Company entered into an interest rate swap agreement on its $ 923,000 5.43 3.99</t>
  </si>
  <si>
    <t>INVESTMENT IN MARKETABLE SECURITIES</t>
  </si>
  <si>
    <t>Investments, Debt and Equity Securities [Abstract]</t>
  </si>
  <si>
    <t>Investments in Debt and Marketable Equity Securities (and Certain Trading Assets) Disclosure [Text Block]</t>
  </si>
  <si>
    <t xml:space="preserve"> NOTE 4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transfer to its shareholders through income and/or capital gain. At March 31, 2016 and June 30, 2015, all of the Company’s marketable securities are classified as trading securities. The change in the unrealized gains and losses on these investments are included in earnings. Gross Gross Net Fair Investment Cost Unrealized Gain Unrealized Loss Unrealized Loss Value As of March 31, 2016 Corporate Equities $ 21,365,000 $ 816,000 $ (8,818,000) $ (8,002,000) $ 13,363,000 As of June 30, 2015 Corporate Equities $ 7,845,000 $ 1,136,000 $ (3,154,000) $ (2,018,000) $ 5,827,000 As of March 31, 2016 and June 30, 2015, the Company had unrealized losses of $ 3,525,000 3,062,000 As of March 31, 2016, approximately 75 Net loss on marketable securities on the statement of operations is comprised of realized and unrealized gains (losses). For the three months ended March 31, 2016 2015 Realized loss on marketable securities $ (577,000) $ (445,000) Unrealized loss on marketable securities (482,000) (874,000) Net loss on marketable securities $ (1,059,000) $ (1,319,000) For the nine months ended March 31, 2016 2015 Realized loss on marketable securities $ (1,034,000) $ (373,000) Unrealized loss on marketable securities (6,001,000) (3,980,000) Net loss on marketable securities $ (7,035,000) $ (4,353,000) </t>
  </si>
  <si>
    <t>OTHER INVESTMENTS, NET</t>
  </si>
  <si>
    <t>Other Investments [Abstract]</t>
  </si>
  <si>
    <t>Other Investments Disclosure [Text Block]</t>
  </si>
  <si>
    <t xml:space="preserve"> NOTE 5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 Type March 31, 2016 June 30, 2015 Preferred stock - Comstock, at cost $ - $ 13,231,000 Private equity hedge fund, at cost 916,000 1,250,000 Other preferred stock, at cost 239,000 497,000 Warrants - at fair value - 104,000 $ 1,155,000 $ 15,082,000 As of June 30, 2015, the Company had $ 13,231,000 13,231 On August 27, 2015, all of such preferred stock was converted into common stock of Comstock. Such shares are now included on the balance sheet under “Investment in marketable securities”.</t>
  </si>
  <si>
    <t>FAIR VALUE MEASUREMENTS</t>
  </si>
  <si>
    <t>Fair Value Disclosures [Abstract]</t>
  </si>
  <si>
    <t>Fair Value Disclosures [Text Block]</t>
  </si>
  <si>
    <t xml:space="preserve"> 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As of March 31, 2016 Assets: Level 1 Level 3 Total Investment in marketable securities: Basic materials $ 10,018,000 $ - $ 10,018,000 Other 3,345,000 - 3,345,000 13,363,000 - 13,363,000 As of June 30, 2015 Assets: Level 1 Level 3 Total Other investments - warrants $ - $ 104,000 $ 104,000 Investment in marketable securities: Basic materials 2,761,000 - 2,761,000 Other 3,066,000 - 3,066,000 5,827,000 - 5,827,000 $ 5,827,000 $ 104,000 $ 5,931,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nine months Assets Level 3 March 31, 2016 ended March 31, 2016 Other non-marketable investments $ 1,155,000 $ 1,155,000 $ (547,000) Net loss for the nine months Assets Level 3 June 30, 2015 ended March 31, 2015 Other non-marketable investments $ 14,978,000 $ 14,978,000 $ (400,000)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TOCK BASED COMPENSATION PLANS</t>
  </si>
  <si>
    <t>Disclosure of Compensation Related Costs, Share-based Payments [Abstract]</t>
  </si>
  <si>
    <t>Disclosure of Compensation Related Costs, Share-based Payments [Text Block]</t>
  </si>
  <si>
    <t xml:space="preserve"> NOTE 7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6  Stock Based Compensation Plans in the Company's Form 10-K for the year ended June 30, 2015 for more detail information on the Company’s stock-based compensation plans. During the three months ended March 31, 2016 and 2015, the Company recorded stock option compensation cost of $ 77,000 136,000 319,000 600,000 431,000 2.75 Option-pricing models require the input of various subjective assumptions, including the option’s expected life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Number of Weighted Average Weighted Average Aggregate Shares Exercise Price Remaining Life Intrinsic Value Oustanding at July 1, 2014 367,000 $ 16.85 7.71 years $ 953,000 Granted - - Exercised (2,400) 18.00 Forfeited (5,000) 24.92 Exchanged (9,600) 18.00 Oustanding at June 30, 2015 350,000 $ 16.70 6.95 years $ 939,000 Exercisable at June 30, 2015 126,639 $ 12.06 6.46 years $ 939,000 Vested and Expected to vest at June 30, 2015 350,000 $ 16.70 6.95 years $ 939,000 Oustanding at July 1, 2015 350,000 $ 16.70 6.95 years $ 939,000 Granted - - Exercised - - Forfeited - - Exchanged - - Oustanding at March 31, 2016 350,000 $ 16.70 6.19 years $ 2,928,000 Exercisable at March 31, 2016 236,000 $ 15.54 5.58 years $ 2,247,000 Vested and Expected to vest at March 31, 2016 350,000 $ 16.70 6.19 years $ 2,928,000 On July 1 of every year, as part of the Stock Compensation Plan for Non-employee Directors, each non-employee director received an automatic grant of a number of shares of Company’s Common Stock equal in value to $ 22,000 88,000 100 4,520 4,608</t>
  </si>
  <si>
    <t>SEGMENT INFORMATION</t>
  </si>
  <si>
    <t>Segment Reporting [Abstract]</t>
  </si>
  <si>
    <t>Segment Reporting Disclosure [Text Block]</t>
  </si>
  <si>
    <t xml:space="preserve"> NOTE 8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As of and for the three months Hotel Real Estate Investment ended March 31, 2016 Operations Operations Transactions Other Total Revenues $ 14,481,000 $ 3,585,000 $ - $ - $ 18,066,000 Segment operating expenses (17,067,000) (1,597,000) - (631,000) (19,295,000) Segment income (loss) from operations (2,586,000) 1,988,000 - (631,000) (1,229,000) Interest expense - mortgage (1,793,000) (639,000) - - (2,432,000) Depreciation and amortization expense (780,000) (548,000) - - (1,328,000) Loss from investments - - (1,532,000) - (1,532,000) Income tax benefit - - - 2,183,000 2,183,000 Net income (loss) $ (5,159,000) $ 801,000 $ (1,532,000) $ 1,552,000 $ (4,338,000) Total assets $ 50,600,000 $ 56,783,000 $ 14,518,000 $ 15,071,000 $ 136,972,000 As of and for the three months Hotel Real Estate Investment ended March 31, 2015 Operations Operations Transactions Other Total Revenues $ 13,983,000 $ 4,149,000 $ - $ - $ 18,132,000 Segment operating expenses (11,997,000) (1,947,000) - (616,000) (14,560,000) Segment income (loss) from operations 1,986,000 2,202,000 - (616,000) 3,572,000 Interest expense - mortgage (1,785,000) (754,000) - - (2,539,000) Gain on sale of real estate - 9,358,000 - - 9,358,000 Depreciation and amortization expense (744,000) (514,000) - - (1,258,000) Loss from investments - - (2,201,000) - (2,201,000) Income tax expense - - - (2,930,000) (2,930,000) Net income (loss) $ (543,000) $ 10,292,000 $ (2,201,000) $ (3,546,000) $ 4,002,000 Total assets $ 49,819,000 $ 56,123,000 $ 24,332,000 $ 14,630,000 $ 144,904,000 As of and for the nine months Hotel Real Estate Investment ended March 31, 2016 Operations Operations Transactions Other Total Revenues $ 43,332,000 $ 10,713,000 $ - $ - $ 54,045,000 Segment operating expenses (40,229,000) (5,048,000) - (2,025,000) (47,302,000) Segment income (loss) from operations 3,103,000 5,665,000 - (2,025,000) 6,743,000 Interest expense - mortgage (5,420,000) (1,937,000) - - (7,357,000) Loss on disposal of assets (30,000) - - - (30,000) Depreciation and amortization expense (2,301,000) (1,548,000) - - (3,849,000) Loss from investments - - (8,365,000) - (8,365,000) Income tax benefit - - - 4,103,000 4,103,000 Net income (loss) $ (4,648,000) $ 2,180,000 $ (8,365,000) $ 2,078,000 $ (8,755,000) Total assets $ 50,600,000 $ 56,783,000 $ 14,518,000 $ 15,071,000 $ 136,972,000 As of and for the nine months Hotel Real Estate Investment ended March 31, 2015 Operations Operations Transactions Other Total Revenues $ 42,857,000 $ 12,376,000 $ - $ - $ 55,233,000 Segment operating expenses (35,868,000) (6,279,000) - (2,357,000) (44,504,000) Segment income (loss) from operations 6,989,000 6,097,000 - (2,357,000) 10,729,000 Interest expense - mortgage (5,450,000) (2,264,000) - - (7,714,000) Loss on disposal of assets (51,000) - - - (51,000) Gain on sale of real estate - 11,100,000 - - 11,100,000 Other real estate income - 458,000 - - 458,000 Depreciation and amortization expense (2,149,000) (1,567,000) - - (3,716,000) Loss from investments - - (5,644,000) - (5,644,000) Income tax expense - - - (2,672,000) (2,672,000) Net income (loss) $ (661,000) $ 13,824,000 $ (5,644,000) $ (5,029,000) $ 2,490,000 Total assets $ 49,819,000 $ 56,123,000 $ 24,332,000 $ 14,630,000 $ 144,904,000 </t>
  </si>
  <si>
    <t>RELATED PARTY TRANSACTIONS</t>
  </si>
  <si>
    <t>Related Party Transactions [Abstract]</t>
  </si>
  <si>
    <t>Related Party Transactions Disclosure [Text Block]</t>
  </si>
  <si>
    <t xml:space="preserve"> NOTE 9  RELATED PARTY TRANSACTIONS On July 2, 2014, the Partnership obtained from The InterGroup Corporation (parent company of Portsmouth) an unsecured loan in the principal amount of $ 4,250,000 12 2 3 During the three months ended March 31, 2016 and 2015, the Company received management fees from Justice Investors totaling $ 141,000 138,000 441,000 419,000 These fees are eliminated in consolidation. In connection with the redemption of limited partnership interests of Justice Investors, Limited Partnership (which took place during fiscal year ended June 30, 2014), Justice Operating Company, LLC agreed to pay a total of $ 1,550,000 400,000 Four of the Portsmouth directors serve as directors of InterGroup. Three of those directors also serve as directors of Santa Fe. The three Santa Fe directors also serve as directors of InterGroup. John V. Winfield serves as Chief Executive Officer and Chairman of the Company, Portsmouth and Santa Fe. Depending on certain market conditions and various risk factors, the Chief Executive Officer, Portsmouth and Santa Fe may, at times, invest in the same companies in which the Company invests. The Company encourages such investments because it places personal resources of the Chief Executive Officer and the resources of Portsmouth and Santa Fe, at risk in connection with investment decisions made on behalf of the Company.</t>
  </si>
  <si>
    <t>BASIS OF PRESENTATION AND SIGNIFICANT ACCOUNTING POLICIES (Policies)</t>
  </si>
  <si>
    <t>New Accounting Pronouncements, Policy [Policy Text Block]</t>
  </si>
  <si>
    <t xml:space="preserve">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the Company to adopt these provisions in the first quarter of fiscal 2018. This guidance will be applied either prospectively, retrospectively or using a modified retrospective transition method, depending on the area covered in this update. Early adoption is permitted. The Company has not yet selected a transition date nor have we determined the effect of the standard on our ongoing financial reporting.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The Company is currently evaluating the impact of adopting the new guidance on the consolidated financial statements, but it is not expected to have a material impact on its consolidated financial statements. In November 2015, FASB issued Accounting Standards Update 2015-17, Income Taxes: Balance Sheet Classification of Deferred Taxes, In July 2015, the FASB issued Accounting Standard Update No. 2015-11, Simplifying the Measurement of Inventory In April 2015, the FASB issued ASU 2015-03, Simplifying the Presentation of Debt Issuance Costs In February 2015, the FASB issued ASU 2015-02, Consolidation (Topic 810): Amendments to the Consolidation Analysis, In April 2014, the FASB issued ASU 2014-08, Presentation of Financial Statements (Topic 205) and Property, Plant, and Equipment In May 2014, the Financial Accounting Standards Board (the "FASB") issued Accounting Standard Update No. 2014-09, Revenue from Contracts with Customers In August 2014, the FASB issued Accounting Standard Update No. 2014-15, Presentation of Financial Statements Going Concern</t>
  </si>
  <si>
    <t>Evon Corporation [Member]</t>
  </si>
  <si>
    <t>Litigation Settlement [Policy Text Block]</t>
  </si>
  <si>
    <t xml:space="preserve"> Settlement of Evon Litigation On February 13, 2014, Evon Corporation ("Evon") filed a complaint in San Francisco Superior Court against the Company, Justice Investors (“Justice” or the “Partnership"), a subsidiary of the Company, and a limited partner and related party of Justice asserting contract and tort claims based on Justice’s withholding of $ 4.7 On June 27, 2014, the Partnership commenced an action in San Francisco Superior Court against Evon, Justice Holdings Company, LLC, a subsidiary of the Partnership (“Holdings”), and certain partners of the Partnership who elected an alternative redemption structure in the Partnership. The action seeks a declaration of the correct interpretation of (i) the special allocations sections of the Amended and Restated Agreement of Limited Partnership of Justice, with an effective date of January 1, 2013; and (ii) whether certain partners who elected the alternative redemption structure breached the governing Limited Partnership Interest Redemption Option Agreement. The complaint states that these declarations are relevant to preparation of the Partnership’s 2013 and 2014 state and federal tax returns and the associated Forms K-1 to be issued to affected current and former partners. The Partnership filed a First Amended Complaint on October 31, 2014. Evon filed a cross-complaint on December 9, 2014, alleging fraudulent concealment and promissory fraud against the Partnership in connection with the redemption transaction. On May 5, 2016, Justice Investors and Portsmouth entered into a settlement agreement relating to previously reported litigation with Evon Corporation and certain other parties. Under the settlement agreement, Justice Investors, a subsidiary of Portsmouth, will pay Evon Corporation $ 5,575,000 This amount was recorded as restructuring cost during the quarter ended March 31, 2016. As of May 13, 2016, payments totaling approximately $ 2,600,000</t>
  </si>
  <si>
    <t>CCSF [Member]</t>
  </si>
  <si>
    <t xml:space="preserve"> Settlement of CCSF Litigation During the quarter, the Company settled a legal matter that resulted in a benefit of approximately $ 389,000</t>
  </si>
  <si>
    <t>INVESTMENT IN HOTEL, NET (Tables)</t>
  </si>
  <si>
    <t>Schedule of Real Estate Properties [Table Text Block]</t>
  </si>
  <si>
    <t xml:space="preserve"> Investment in hotel consisted of the following as of: Accumulated Net Book March 31, 2016 Cost Depreciation Value Land $ 2,738,000 $ - $ 2,738,000 Furniture and equipment 26,778,000 (22,728,000) 4,050,000 Building and improvements 64,358,000 (26,268,000) 38,090,000 $ 93,874,000 $ (48,996,000) $ 44,878,000 Accumulated Net Book June 30, 2015 Cost Depreciation Value Land $ 2,738,000 $ - $ 2,738,000 Furniture and equipment 25,958,000 (21,603,000) 4,355,000 Building and improvements 62,031,000 (25,284,000) 36,747,000 $ 90,727,000 $ (46,887,000) $ 43,840,000 </t>
  </si>
  <si>
    <t>INVESTMENT IN REAL ESTATE (Tables)</t>
  </si>
  <si>
    <t xml:space="preserve"> As of March 31, 2016 June 30, 2015 Land $ 24,828,000 $ 23,453,000 Buildings, improvements and equipment 66,016,000 64,828,000 Accumulated depreciation (34,061,000) (32,513,000) Investment in real estate, net $ 56,783,000 $ 55,768,000 </t>
  </si>
  <si>
    <t>INVESTMENT IN MARKETABLE SECURITIES (Tables)</t>
  </si>
  <si>
    <t>Marketable Securities [Table Text Block]</t>
  </si>
  <si>
    <t xml:space="preserve"> Trading securities are summarized as follows: Gross Gross Net Fair Investment Cost Unrealized Gain Unrealized Loss Unrealized Loss Value As of March 31, 2016 Corporate Equities $ 21,365,000 $ 816,000 $ (8,818,000) $ (8,002,000) $ 13,363,000 As of June 30, 2015 Corporate Equities $ 7,845,000 $ 1,136,000 $ (3,154,000) $ (2,018,000) $ 5,827,000 </t>
  </si>
  <si>
    <t>Gain (Loss) on Investments [Table Text Block]</t>
  </si>
  <si>
    <t xml:space="preserve"> Below is the composition of the two components for the respective periods: For the three months ended March 31, 2016 2015 Realized loss on marketable securities $ (577,000) $ (445,000) Unrealized loss on marketable securities (482,000) (874,000) Net loss on marketable securities $ (1,059,000) $ (1,319,000) For the nine months ended March 31, 2016 2015 Realized loss on marketable securities $ (1,034,000) $ (373,000) Unrealized loss on marketable securities (6,001,000) (3,980,000) Net loss on marketable securities $ (7,035,000) $ (4,353,000) </t>
  </si>
  <si>
    <t>OTHER INVESTMENTS, NET (Tables)</t>
  </si>
  <si>
    <t>Other Investments Not Readily Marketable [Table Text Block]</t>
  </si>
  <si>
    <t xml:space="preserve"> Other investments, net consist of the following: Type March 31, 2016 June 30, 2015 Preferred stock - Comstock, at cost $ - $ 13,231,000 Private equity hedge fund, at cost 916,000 1,250,000 Other preferred stock, at cost 239,000 497,000 Warrants - at fair value - 104,000 $ 1,155,000 $ 15,082,000 </t>
  </si>
  <si>
    <t>FAIR VALUE MEASUREMENTS (Tables)</t>
  </si>
  <si>
    <t>Fair Value, Assets Measured on Recurring Basis [Table Text Block]</t>
  </si>
  <si>
    <t xml:space="preserve"> The assets measured at fair value on a recurring basis are as follows: As of March 31, 2016 Assets: Level 1 Level 3 Total Investment in marketable securities: Basic materials $ 10,018,000 $ - $ 10,018,000 Other 3,345,000 - 3,345,000 13,363,000 - 13,363,000 As of June 30, 2015 Assets: Level 1 Level 3 Total Other investments - warrants $ - $ 104,000 $ 104,000 Investment in marketable securities: Basic materials 2,761,000 - 2,761,000 Other 3,066,000 - 3,066,000 5,827,000 - 5,827,000 $ 5,827,000 $ 104,000 $ 5,931,000 </t>
  </si>
  <si>
    <t>Fair Value Measurements, Nonrecurring [Table Text Block]</t>
  </si>
  <si>
    <t xml:space="preserve"> The following table shows the fair value hierarchy for these assets measured at fair value on a non-recurring basis as follows: Net loss for the nine months Assets Level 3 March 31, 2016 ended March 31, 2016 Other non-marketable investments $ 1,155,000 $ 1,155,000 $ (547,000) Net loss for the nine months Assets Level 3 June 30, 2015 ended March 31, 2015 Other non-marketable investments $ 14,978,000 $ 14,978,000 $ (400,000) </t>
  </si>
  <si>
    <t>STOCK BASED COMPENSATION PLANS (Tables)</t>
  </si>
  <si>
    <t>Schedule of Share-based Compensation, Stock Options, Activity [Table Text Block]</t>
  </si>
  <si>
    <t xml:space="preserve"> The following table summarizes the stock options activity from July 1, 2014 through March 31, 2016: Number of Weighted Average Weighted Average Aggregate Shares Exercise Price Remaining Life Intrinsic Value Oustanding at July 1, 2014 367,000 $ 16.85 7.71 years $ 953,000 Granted - - Exercised (2,400) 18.00 Forfeited (5,000) 24.92 Exchanged (9,600) 18.00 Oustanding at June 30, 2015 350,000 $ 16.70 6.95 years $ 939,000 Exercisable at June 30, 2015 126,639 $ 12.06 6.46 years $ 939,000 Vested and Expected to vest at June 30, 2015 350,000 $ 16.70 6.95 years $ 939,000 Oustanding at July 1, 2015 350,000 $ 16.70 6.95 years $ 939,000 Granted - - Exercised - - Forfeited - - Exchanged - - Oustanding at March 31, 2016 350,000 $ 16.70 6.19 years $ 2,928,000 Exercisable at March 31, 2016 236,000 $ 15.54 5.58 years $ 2,247,000 Vested and Expected to vest at March 31, 2016 350,000 $ 16.70 6.19 years $ 2,928,000 </t>
  </si>
  <si>
    <t>SEGMENT INFORMATION (Tables)</t>
  </si>
  <si>
    <t>Schedule of Segment Reporting Information, by Segment [Table Text Block]</t>
  </si>
  <si>
    <t xml:space="preserve"> Information below represents reported segments for the three and nine months ended March 31, 2016 and 2015. Operating income (loss) from hotel operations consist of the operation of the hotel and operation of the garage. Operating income for rental properties consist of rental income. Operating income (loss) for investment transactions consist of net investment gain (loss), impairment loss on other investments, net unrealized gain (loss) on other investments, dividend and interest income and trading and margin interest expense. As of and for the three months Hotel Real Estate Investment ended March 31, 2016 Operations Operations Transactions Other Total Revenues $ 14,481,000 $ 3,585,000 $ - $ - $ 18,066,000 Segment operating expenses (17,067,000) (1,597,000) - (631,000) (19,295,000) Segment income (loss) from operations (2,586,000) 1,988,000 - (631,000) (1,229,000) Interest expense - mortgage (1,793,000) (639,000) - - (2,432,000) Depreciation and amortization expense (780,000) (548,000) - - (1,328,000) Loss from investments - - (1,532,000) - (1,532,000) Income tax benefit - - - 2,183,000 2,183,000 Net income (loss) $ (5,159,000) $ 801,000 $ (1,532,000) $ 1,552,000 $ (4,338,000) Total assets $ 50,600,000 $ 56,783,000 $ 14,518,000 $ 15,071,000 $ 136,972,000 As of and for the three months Hotel Real Estate Investment ended March 31, 2015 Operations Operations Transactions Other Total Revenues $ 13,983,000 $ 4,149,000 $ - $ - $ 18,132,000 Segment operating expenses (11,997,000) (1,947,000) - (616,000) (14,560,000) Segment income (loss) from operations 1,986,000 2,202,000 - (616,000) 3,572,000 Interest expense - mortgage (1,785,000) (754,000) - - (2,539,000) Gain on sale of real estate - 9,358,000 - - 9,358,000 Depreciation and amortization expense (744,000) (514,000) - - (1,258,000) Loss from investments - - (2,201,000) - (2,201,000) Income tax expense - - - (2,930,000) (2,930,000) Net income (loss) $ (543,000) $ 10,292,000 $ (2,201,000) $ (3,546,000) $ 4,002,000 Total assets $ 49,819,000 $ 56,123,000 $ 24,332,000 $ 14,630,000 $ 144,904,000 As of and for the nine months Hotel Real Estate Investment ended March 31, 2016 Operations Operations Transactions Other Total Revenues $ 43,332,000 $ 10,713,000 $ - $ - $ 54,045,000 Segment operating expenses (40,229,000) (5,048,000) - (2,025,000) (47,302,000) Segment income (loss) from operations 3,103,000 5,665,000 - (2,025,000) 6,743,000 Interest expense - mortgage (5,420,000) (1,937,000) - - (7,357,000) Loss on disposal of assets (30,000) - - - (30,000) Depreciation and amortization expense (2,301,000) (1,548,000) - - (3,849,000) Loss from investments - - (8,365,000) - (8,365,000) Income tax benefit - - - 4,103,000 4,103,000 Net income (loss) $ (4,648,000) $ 2,180,000 $ (8,365,000) $ 2,078,000 $ (8,755,000) Total assets $ 50,600,000 $ 56,783,000 $ 14,518,000 $ 15,071,000 $ 136,972,000 As of and for the nine months Hotel Real Estate Investment ended March 31, 2015 Operations Operations Transactions Other Total Revenues $ 42,857,000 $ 12,376,000 $ - $ - $ 55,233,000 Segment operating expenses (35,868,000) (6,279,000) - (2,357,000) (44,504,000) Segment income (loss) from operations 6,989,000 6,097,000 - (2,357,000) 10,729,000 Interest expense - mortgage (5,450,000) (2,264,000) - - (7,714,000) Loss on disposal of assets (51,000) - - - (51,000) Gain on sale of real estate - 11,100,000 - - 11,100,000 Other real estate income - 458,000 - - 458,000 Depreciation and amortization expense (2,149,000) (1,567,000) - - (3,716,000) Loss from investments - - (5,644,000) - (5,644,000) Income tax expense - - - (2,672,000) (2,672,000) Net income (loss) $ (661,000) $ 13,824,000 $ (5,644,000) $ (5,029,000) $ 2,490,000 Total assets $ 49,819,000 $ 56,123,000 $ 24,332,000 $ 14,630,000 $ 144,904,000 </t>
  </si>
  <si>
    <t>BASIS OF PRESENTATION AND SIGNIFICANT ACCOUNTING POLICIES (Details Textual) - USD ($)</t>
  </si>
  <si>
    <t>May. 05, 2016</t>
  </si>
  <si>
    <t>Basis Of Presentation And Significant Accounting Policies [Line Items]</t>
  </si>
  <si>
    <t>Subsidiary of Limited Liability Company or Limited Partnership, Ownership Interest</t>
  </si>
  <si>
    <t>93.00%</t>
  </si>
  <si>
    <t>Management Services Agreement Term</t>
  </si>
  <si>
    <t>3 years</t>
  </si>
  <si>
    <t>Portsmouth [Member]</t>
  </si>
  <si>
    <t>Equity Method Investment, Ownership Percentage</t>
  </si>
  <si>
    <t>68.80%</t>
  </si>
  <si>
    <t>Noncontrolling Interest, Ownership Percentage by Parent</t>
  </si>
  <si>
    <t>13.30%</t>
  </si>
  <si>
    <t>Santa Fe [Member]</t>
  </si>
  <si>
    <t>Business Acquisition, Percentage of Voting Interests Acquired</t>
  </si>
  <si>
    <t>85.60%</t>
  </si>
  <si>
    <t>Percentage Of Voting Shares In Common Stock</t>
  </si>
  <si>
    <t>4.00%</t>
  </si>
  <si>
    <t>Litigation Settlement, Amount</t>
  </si>
  <si>
    <t>Loss Contingency, Damages Paid, Value</t>
  </si>
  <si>
    <t>Evon Corporation [Member] | Subsequent Event [Member]</t>
  </si>
  <si>
    <t>Loss Contingency, Damages Sought, Value</t>
  </si>
  <si>
    <t>INVESTMENT IN HOTEL, NET (Details) - USD ($)</t>
  </si>
  <si>
    <t>Property, Plant and Equipment [Line Items]</t>
  </si>
  <si>
    <t>Net Book Value</t>
  </si>
  <si>
    <t>Cost</t>
  </si>
  <si>
    <t>Accumulated Depreciation</t>
  </si>
  <si>
    <t>Land [Member] | Hotel [Member]</t>
  </si>
  <si>
    <t>Furniture and equipment [Member] | Hotel [Member]</t>
  </si>
  <si>
    <t>Building and improvements [Member] | Hotel [Member]</t>
  </si>
  <si>
    <t>INVESTMENT IN REAL ESTATE (Details) - USD ($)</t>
  </si>
  <si>
    <t>Accumulated depreciation</t>
  </si>
  <si>
    <t>Apartment Building [Member] | Land [Member]</t>
  </si>
  <si>
    <t>Apartment Building [Member] | Buildings, improvements and equipment [Member]</t>
  </si>
  <si>
    <t>INVESTMENT IN REAL ESTATE (Details Textual) - USD ($)</t>
  </si>
  <si>
    <t>1 Months Ended</t>
  </si>
  <si>
    <t>Jul. 31, 2015</t>
  </si>
  <si>
    <t>Apr. 30, 2016</t>
  </si>
  <si>
    <t>Derivative, Average Swaption Interest Rate</t>
  </si>
  <si>
    <t>5.43%</t>
  </si>
  <si>
    <t>Derivative, Swaption Interest Rate</t>
  </si>
  <si>
    <t>3.99%</t>
  </si>
  <si>
    <t>Derivative, Maturity Date</t>
  </si>
  <si>
    <t>Jan. 31,
		2021</t>
  </si>
  <si>
    <t>Subsequent Event [Member] | Swap [Member]</t>
  </si>
  <si>
    <t>Derivative Liability</t>
  </si>
  <si>
    <t>Real Estate Investment [Member] | California Properties [Member]</t>
  </si>
  <si>
    <t>Payments to Acquire Real Estate, Total</t>
  </si>
  <si>
    <t>INVESTMENT IN MARKETABLE SECURITIES (Details) - USD ($)</t>
  </si>
  <si>
    <t>12 Months Ended</t>
  </si>
  <si>
    <t>Schedule of Trading Securities and Other Trading Assets [Line Items]</t>
  </si>
  <si>
    <t>Net Unrealized Loss</t>
  </si>
  <si>
    <t>Fair Value</t>
  </si>
  <si>
    <t>Equity Securities [Member]</t>
  </si>
  <si>
    <t>Gross Unrealized Gain</t>
  </si>
  <si>
    <t>Gross Unrealized Loss</t>
  </si>
  <si>
    <t>INVESTMENT IN MARKETABLE SECURITIES (Details 1) - USD ($)</t>
  </si>
  <si>
    <t>Realized loss on marketable securities</t>
  </si>
  <si>
    <t>Unrealized loss on marketable securities</t>
  </si>
  <si>
    <t>INVESTMENT IN MARKETABLE SECURITIES (Details Textual) - USD ($)</t>
  </si>
  <si>
    <t>Trading Securities, Continuous Unrealized Loss Position, 12 Months or Longer, Aggregate Loss</t>
  </si>
  <si>
    <t>Percentage of Investment Marketable Securities</t>
  </si>
  <si>
    <t>75.00%</t>
  </si>
  <si>
    <t>OTHER INVESTMENTS, NET (Details) - USD ($)</t>
  </si>
  <si>
    <t>Other Investment [Line Items]</t>
  </si>
  <si>
    <t>Preferred stock - Comstock, at cost [Member]</t>
  </si>
  <si>
    <t>Private equity hedge fund, at cost [Member]</t>
  </si>
  <si>
    <t>Other preferred stock, at cost [Member]</t>
  </si>
  <si>
    <t>Warrants - at fair value [Member]</t>
  </si>
  <si>
    <t>OTHER INVESTMENTS, NET (Details Textual) - USD ($)</t>
  </si>
  <si>
    <t>Preferred Stock, Value, Issued</t>
  </si>
  <si>
    <t>Preferred Stock, Shares Issued</t>
  </si>
  <si>
    <t>Comstock Mining, Inc [Member]</t>
  </si>
  <si>
    <t>FAIR VALUE MEASUREMENTS (Details) - USD ($)</t>
  </si>
  <si>
    <t>Assets:</t>
  </si>
  <si>
    <t>Fair Value, Measurements, Recurring [Member]</t>
  </si>
  <si>
    <t>Other investments - warrants</t>
  </si>
  <si>
    <t>Assets, Fair Value Disclosure</t>
  </si>
  <si>
    <t>Fair Value, Inputs, Level 1 [Member] | Fair Value, Measurements, Recurring [Member]</t>
  </si>
  <si>
    <t>Fair Value, Inputs, Level 3 [Member] | Fair Value, Measurements, Recurring [Member]</t>
  </si>
  <si>
    <t>Basic Materials [Member] | Fair Value, Measurements, Recurring [Member]</t>
  </si>
  <si>
    <t>Basic Materials [Member] | Fair Value, Inputs, Level 1 [Member] | Fair Value, Measurements, Recurring [Member]</t>
  </si>
  <si>
    <t>Basic Materials [Member] | Fair Value, Inputs, Level 3 [Member] | Fair Value, Measurements, Recurring [Member]</t>
  </si>
  <si>
    <t>Other [Member] | Fair Value, Measurements, Recurring [Member]</t>
  </si>
  <si>
    <t>Other [Member] | Fair Value, Inputs, Level 1 [Member] | Fair Value, Measurements, Recurring [Member]</t>
  </si>
  <si>
    <t>Other [Member] | Fair Value, Inputs, Level 3 [Member] | Fair Value, Measurements, Recurring [Member]</t>
  </si>
  <si>
    <t>FAIR VALUE MEASUREMENTS (Details 1) - USD ($)</t>
  </si>
  <si>
    <t>Fair Value, Balance Sheet Grouping, Financial Statement Captions [Line Items]</t>
  </si>
  <si>
    <t>Net loss</t>
  </si>
  <si>
    <t>Other Investments [Member]</t>
  </si>
  <si>
    <t>Other non-marketable investments</t>
  </si>
  <si>
    <t>Other Investments [Member] | Fair Value, Inputs, Level 3 [Member]</t>
  </si>
  <si>
    <t>FAIR VALUE MEASUREMENTS (Details Textual)</t>
  </si>
  <si>
    <t>Cost Method Investments, Additional Information</t>
  </si>
  <si>
    <t>Other investments in non-marketable securities are carried at cost net of any impairment loss. The Company has no significant influence or control over the entities that issue these investments and holds less than 20% ownership in each of the investments.</t>
  </si>
  <si>
    <t>STOCK BASED COMPENSATION PLANS (Details) - Equity Option [Member] - USD ($)</t>
  </si>
  <si>
    <t>Jun. 30, 2014</t>
  </si>
  <si>
    <t>Stock Based Compensation [Line Items]</t>
  </si>
  <si>
    <t>Oustanding, Number of Shares</t>
  </si>
  <si>
    <t>Granted, Number of Shares</t>
  </si>
  <si>
    <t>Exercised, Number of Shares</t>
  </si>
  <si>
    <t>Forfeited, Number of Shares</t>
  </si>
  <si>
    <t>Exchanged, Number of Shares</t>
  </si>
  <si>
    <t>Exercisable, Number of Shares</t>
  </si>
  <si>
    <t>Vested and Expected to vest, Number of Shares</t>
  </si>
  <si>
    <t>Oustanding, Weighted Average Exercise Price</t>
  </si>
  <si>
    <t>Granted, Weighted Average Exercise Price</t>
  </si>
  <si>
    <t>Exercised, Weighted Average Exercise Price</t>
  </si>
  <si>
    <t>Forfeited, Weighted Average Exercise Price</t>
  </si>
  <si>
    <t>Exchanged, Weighted Average Exercise Price</t>
  </si>
  <si>
    <t>Exercisable, Weighted Average Exercise Price</t>
  </si>
  <si>
    <t>Vested and Expected to vest, Weighted Average Exercise Price</t>
  </si>
  <si>
    <t>Oustanding at Weighted Average Remaining Life</t>
  </si>
  <si>
    <t>6 years 2 months 8 days</t>
  </si>
  <si>
    <t>6 years 11 months 12 days</t>
  </si>
  <si>
    <t>7 years 8 months 16 days</t>
  </si>
  <si>
    <t>Exercisable, Weighted Average Remaining Life</t>
  </si>
  <si>
    <t>5 years 6 months 29 days</t>
  </si>
  <si>
    <t>6 years 5 months 16 days</t>
  </si>
  <si>
    <t>Vested and Expected to vest, Weighted Average Remaining Life</t>
  </si>
  <si>
    <t>Outstanding, Aggregate Intrinsic Value</t>
  </si>
  <si>
    <t>Exercisable, Aggregate Intrinsic Value</t>
  </si>
  <si>
    <t>Vested and Expected to vest, Aggregate Intrinsic Value</t>
  </si>
  <si>
    <t>STOCK BASED COMPENSATION PLANS (Details Textual) - USD ($)</t>
  </si>
  <si>
    <t>Employee Service Share-based Compensation, Allocation of Recognized Period Costs, Capitalized Amount</t>
  </si>
  <si>
    <t>Employee Service Share-based Compensation, Nonvested Awards, Compensation Cost Not yet Recognized, Total</t>
  </si>
  <si>
    <t>Share-Based Compensation Arrangement By Share-Based Payment Award Award Vesting Period 1</t>
  </si>
  <si>
    <t>2 years 9 months</t>
  </si>
  <si>
    <t>Share-based Compensation, Total</t>
  </si>
  <si>
    <t>Non Employee Directors [Member]</t>
  </si>
  <si>
    <t>Stock Issued During Period, Value, Share-based Compensation, Gross</t>
  </si>
  <si>
    <t>Share Based Compensation By Share Based Payment Award Fair Market Value, Percentage</t>
  </si>
  <si>
    <t>100.00%</t>
  </si>
  <si>
    <t>Non Employee Directors [Member] | Common Stock [Member]</t>
  </si>
  <si>
    <t>Share-based Compensation Arrangement by Share-based Payment Award, Number of Shares Available for Grant</t>
  </si>
  <si>
    <t>SEGMENT INFORMATION (Details) - USD ($)</t>
  </si>
  <si>
    <t>Segment Reporting Information [Line Items]</t>
  </si>
  <si>
    <t>Revenues</t>
  </si>
  <si>
    <t>Segment operating expenses</t>
  </si>
  <si>
    <t>Segment income (loss) from operations</t>
  </si>
  <si>
    <t>Interest expense - mortgage</t>
  </si>
  <si>
    <t>Other real estate income</t>
  </si>
  <si>
    <t>Loss from investments</t>
  </si>
  <si>
    <t>Income tax expense</t>
  </si>
  <si>
    <t>Net income (loss)</t>
  </si>
  <si>
    <t>Hotel Operations [Member]</t>
  </si>
  <si>
    <t>Real Estate Operations [Member]</t>
  </si>
  <si>
    <t>Investment Transactions [Member]</t>
  </si>
  <si>
    <t>Other [Member]</t>
  </si>
  <si>
    <t>RELATED PARTY TRANSACTIONS (Details Textual) - USD ($)</t>
  </si>
  <si>
    <t>Jul. 02, 2014</t>
  </si>
  <si>
    <t>Related Party Transaction [Line Items]</t>
  </si>
  <si>
    <t>Management Fees Revenue</t>
  </si>
  <si>
    <t>Payments to Acquire Limited Partnership Interests</t>
  </si>
  <si>
    <t>Management Fee Payable</t>
  </si>
  <si>
    <t>InterGroup [Member]</t>
  </si>
  <si>
    <t>Debt Instrument, Face Amount</t>
  </si>
  <si>
    <t>Debt Instrument, Interest Rate, Stated Percentage</t>
  </si>
  <si>
    <t>12.00%</t>
  </si>
  <si>
    <t>Debt Instrument, Term</t>
  </si>
  <si>
    <t>2 years</t>
  </si>
  <si>
    <t>Debt Instrument Fee Percent</t>
  </si>
  <si>
    <t>3.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69422</v>
      </c>
    </row>
    <row spans="1:3" r="11">
      <c t="s" s="4" r="A11">
        <v>17</v>
      </c>
      <c t="s" s="4" r="B11">
        <v>18</v>
      </c>
    </row>
    <row spans="1:3" r="12">
      <c t="s" s="4" r="A12">
        <v>19</v>
      </c>
      <c t="s" s="4" r="B12">
        <v>20</v>
      </c>
    </row>
    <row spans="1:3" r="13">
      <c t="s" s="4" r="A13">
        <v>21</v>
      </c>
      <c t="s" s="4" r="B13">
        <v>22</v>
      </c>
    </row>
    <row spans="1:3" r="14">
      <c t="s" s="4" r="A14">
        <v>23</v>
      </c>
      <c t="n" s="6" r="C14">
        <v>2383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4" r="A3">
        <v>172</v>
      </c>
      <c t="s" s="4" r="B3">
        <v>173</v>
      </c>
    </row>
    <row spans="1:2" r="4">
      <c t="s" s="4" r="A4">
        <v>174</v>
      </c>
    </row>
    <row spans="1:2" r="5">
      <c t="s" s="4" r="A5">
        <v>175</v>
      </c>
      <c t="s" s="4" r="B5">
        <v>176</v>
      </c>
    </row>
    <row spans="1:2" r="6">
      <c t="s" s="4" r="A6">
        <v>177</v>
      </c>
    </row>
    <row spans="1:2" r="7">
      <c t="s" s="4" r="A7">
        <v>175</v>
      </c>
      <c t="s" s="4" r="B7">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4" r="A3">
        <v>139</v>
      </c>
    </row>
    <row spans="1:2" r="4">
      <c t="s" s="3" r="A4">
        <v>140</v>
      </c>
    </row>
    <row spans="1:2" r="5">
      <c t="s" s="4" r="A5">
        <v>180</v>
      </c>
      <c t="s" s="4" r="B5">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4" r="A3">
        <v>144</v>
      </c>
    </row>
    <row spans="1:2" r="4">
      <c t="s" s="3" r="A4">
        <v>140</v>
      </c>
    </row>
    <row spans="1:2" r="5">
      <c t="s" s="4" r="A5">
        <v>180</v>
      </c>
      <c t="s" s="4" r="B5">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84</v>
      </c>
      <c t="s" s="2" r="B1">
        <v>1</v>
      </c>
    </row>
    <row spans="1:2" r="2">
      <c t="s" s="2" r="B2">
        <v>2</v>
      </c>
    </row>
    <row spans="1:2" r="3">
      <c t="s" s="3" r="A3">
        <v>148</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9</v>
      </c>
      <c t="s" s="2" r="B1">
        <v>1</v>
      </c>
    </row>
    <row spans="1:2" r="2">
      <c t="s" s="2" r="B2">
        <v>2</v>
      </c>
    </row>
    <row spans="1:2" r="3">
      <c t="s" s="3" r="A3">
        <v>152</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878000</v>
      </c>
      <c t="n" s="7" r="C3">
        <v>43840000</v>
      </c>
    </row>
    <row spans="1:3" r="4">
      <c t="s" s="4" r="A4">
        <v>28</v>
      </c>
      <c t="n" s="6" r="B4">
        <v>56783000</v>
      </c>
      <c t="n" s="6" r="C4">
        <v>55768000</v>
      </c>
    </row>
    <row spans="1:3" r="5">
      <c t="s" s="4" r="A5">
        <v>29</v>
      </c>
      <c t="n" s="6" r="B5">
        <v>13363000</v>
      </c>
      <c t="n" s="6" r="C5">
        <v>5827000</v>
      </c>
    </row>
    <row spans="1:3" r="6">
      <c t="s" s="4" r="A6">
        <v>30</v>
      </c>
      <c t="n" s="6" r="B6">
        <v>1155000</v>
      </c>
      <c t="n" s="6" r="C6">
        <v>15082000</v>
      </c>
    </row>
    <row spans="1:3" r="7">
      <c t="s" s="4" r="A7">
        <v>31</v>
      </c>
      <c t="n" s="6" r="B7">
        <v>7278000</v>
      </c>
      <c t="n" s="6" r="C7">
        <v>8529000</v>
      </c>
    </row>
    <row spans="1:3" r="8">
      <c t="s" s="4" r="A8">
        <v>32</v>
      </c>
      <c t="n" s="6" r="B8">
        <v>2367000</v>
      </c>
      <c t="n" s="6" r="C8">
        <v>2868000</v>
      </c>
    </row>
    <row spans="1:3" r="9">
      <c t="s" s="4" r="A9">
        <v>33</v>
      </c>
      <c t="n" s="6" r="B9">
        <v>7048000</v>
      </c>
      <c t="n" s="6" r="C9">
        <v>11505000</v>
      </c>
    </row>
    <row spans="1:3" r="10">
      <c t="s" s="4" r="A10">
        <v>34</v>
      </c>
      <c t="n" s="6" r="B10">
        <v>4100000</v>
      </c>
      <c t="n" s="6" r="C10">
        <v>0</v>
      </c>
    </row>
    <row spans="1:3" r="11">
      <c t="s" s="4" r="A11">
        <v>35</v>
      </c>
      <c t="n" s="6" r="B11">
        <v>136972000</v>
      </c>
      <c t="n" s="6" r="C11">
        <v>143419000</v>
      </c>
    </row>
    <row spans="1:3" r="12">
      <c t="s" s="3" r="A12">
        <v>36</v>
      </c>
    </row>
    <row spans="1:3" r="13">
      <c t="s" s="4" r="A13">
        <v>37</v>
      </c>
      <c t="n" s="6" r="B13">
        <v>3305000</v>
      </c>
      <c t="n" s="6" r="C13">
        <v>5268000</v>
      </c>
    </row>
    <row spans="1:3" r="14">
      <c t="s" s="4" r="A14">
        <v>38</v>
      </c>
      <c t="n" s="6" r="B14">
        <v>14190000</v>
      </c>
      <c t="n" s="6" r="C14">
        <v>13615000</v>
      </c>
    </row>
    <row spans="1:3" r="15">
      <c t="s" s="4" r="A15">
        <v>39</v>
      </c>
      <c t="n" s="6" r="B15">
        <v>43000</v>
      </c>
      <c t="n" s="6" r="C15">
        <v>345000</v>
      </c>
    </row>
    <row spans="1:3" r="16">
      <c t="s" s="4" r="A16">
        <v>40</v>
      </c>
      <c t="n" s="6" r="B16">
        <v>93000</v>
      </c>
      <c t="n" s="6" r="C16">
        <v>22000</v>
      </c>
    </row>
    <row spans="1:3" r="17">
      <c t="s" s="4" r="A17">
        <v>41</v>
      </c>
      <c t="n" s="6" r="B17">
        <v>9962000</v>
      </c>
      <c t="n" s="6" r="C17">
        <v>4905000</v>
      </c>
    </row>
    <row spans="1:3" r="18">
      <c t="s" s="4" r="A18">
        <v>42</v>
      </c>
      <c t="n" s="6" r="B18">
        <v>117000000</v>
      </c>
      <c t="n" s="6" r="C18">
        <v>117000000</v>
      </c>
    </row>
    <row spans="1:3" r="19">
      <c t="s" s="4" r="A19">
        <v>43</v>
      </c>
      <c t="n" s="6" r="B19">
        <v>65186000</v>
      </c>
      <c t="n" s="6" r="C19">
        <v>66233000</v>
      </c>
    </row>
    <row spans="1:3" r="20">
      <c t="s" s="4" r="A20">
        <v>34</v>
      </c>
      <c t="n" s="6" r="B20">
        <v>0</v>
      </c>
      <c t="n" s="6" r="C20">
        <v>3000</v>
      </c>
    </row>
    <row spans="1:3" r="21">
      <c t="s" s="4" r="A21">
        <v>44</v>
      </c>
      <c t="n" s="7" r="B21">
        <v>209779000</v>
      </c>
      <c t="n" s="7" r="C21">
        <v>207391000</v>
      </c>
    </row>
    <row spans="1:3" r="22">
      <c t="s" s="4" r="A22">
        <v>45</v>
      </c>
      <c t="s" s="4" r="B22">
        <v>46</v>
      </c>
      <c t="s" s="4" r="C22">
        <v>46</v>
      </c>
    </row>
    <row spans="1:3" r="23">
      <c t="s" s="3" r="A23">
        <v>47</v>
      </c>
    </row>
    <row spans="1:3" r="24">
      <c t="s" s="4" r="A24">
        <v>48</v>
      </c>
      <c t="n" s="7" r="B24">
        <v>0</v>
      </c>
      <c t="n" s="7" r="C24">
        <v>0</v>
      </c>
    </row>
    <row spans="1:3" r="25">
      <c t="s" s="4" r="A25">
        <v>49</v>
      </c>
      <c t="n" s="6" r="B25">
        <v>33000</v>
      </c>
      <c t="n" s="6" r="C25">
        <v>33000</v>
      </c>
    </row>
    <row spans="1:3" r="26">
      <c t="s" s="4" r="A26">
        <v>50</v>
      </c>
      <c t="n" s="6" r="B26">
        <v>10291000</v>
      </c>
      <c t="n" s="6" r="C26">
        <v>10494000</v>
      </c>
    </row>
    <row spans="1:3" r="27">
      <c t="s" s="4" r="A27">
        <v>51</v>
      </c>
      <c t="n" s="6" r="B27">
        <v>-43203000</v>
      </c>
      <c t="n" s="6" r="C27">
        <v>-36459000</v>
      </c>
    </row>
    <row spans="1:3" r="28">
      <c t="s" s="4" r="A28">
        <v>52</v>
      </c>
      <c t="n" s="6" r="B28">
        <v>-12082000</v>
      </c>
      <c t="n" s="6" r="C28">
        <v>-11878000</v>
      </c>
    </row>
    <row spans="1:3" r="29">
      <c t="s" s="4" r="A29">
        <v>53</v>
      </c>
      <c t="n" s="6" r="B29">
        <v>-44961000</v>
      </c>
      <c t="n" s="6" r="C29">
        <v>-37810000</v>
      </c>
    </row>
    <row spans="1:3" r="30">
      <c t="s" s="4" r="A30">
        <v>54</v>
      </c>
      <c t="n" s="6" r="B30">
        <v>-27846000</v>
      </c>
      <c t="n" s="6" r="C30">
        <v>-26162000</v>
      </c>
    </row>
    <row spans="1:3" r="31">
      <c t="s" s="4" r="A31">
        <v>55</v>
      </c>
      <c t="n" s="6" r="B31">
        <v>-72807000</v>
      </c>
      <c t="n" s="6" r="C31">
        <v>-63972000</v>
      </c>
    </row>
    <row spans="1:3" r="32">
      <c t="s" s="4" r="A32">
        <v>56</v>
      </c>
      <c t="n" s="7" r="B32">
        <v>136972000</v>
      </c>
      <c t="n" s="7" r="C32">
        <v>14341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v>
      </c>
    </row>
    <row spans="1:2" r="3">
      <c t="s" s="3" r="A3">
        <v>156</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0</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0</v>
      </c>
      <c t="s" s="2" r="B1">
        <v>1</v>
      </c>
    </row>
    <row spans="1:2" r="2">
      <c t="s" s="2" r="B2">
        <v>2</v>
      </c>
    </row>
    <row spans="1:2" r="3">
      <c t="s" s="3" r="A3">
        <v>164</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04</v>
      </c>
      <c t="s" s="2" r="C1">
        <v>2</v>
      </c>
    </row>
    <row spans="1:3" r="2">
      <c t="s" s="3" r="A2">
        <v>205</v>
      </c>
    </row>
    <row spans="1:3" r="3">
      <c t="s" s="4" r="A3">
        <v>206</v>
      </c>
      <c t="s" s="4" r="C3">
        <v>207</v>
      </c>
    </row>
    <row spans="1:3" r="4">
      <c t="s" s="4" r="A4">
        <v>208</v>
      </c>
      <c t="s" s="4" r="C4">
        <v>209</v>
      </c>
    </row>
    <row spans="1:3" r="5">
      <c t="s" s="4" r="A5">
        <v>210</v>
      </c>
    </row>
    <row spans="1:3" r="6">
      <c t="s" s="3" r="A6">
        <v>205</v>
      </c>
    </row>
    <row spans="1:3" r="7">
      <c t="s" s="4" r="A7">
        <v>211</v>
      </c>
      <c t="s" s="4" r="C7">
        <v>212</v>
      </c>
    </row>
    <row spans="1:3" r="8">
      <c t="s" s="4" r="A8">
        <v>213</v>
      </c>
      <c t="s" s="4" r="C8">
        <v>214</v>
      </c>
    </row>
    <row spans="1:3" r="9">
      <c t="s" s="4" r="A9">
        <v>215</v>
      </c>
    </row>
    <row spans="1:3" r="10">
      <c t="s" s="3" r="A10">
        <v>205</v>
      </c>
    </row>
    <row spans="1:3" r="11">
      <c t="s" s="4" r="A11">
        <v>216</v>
      </c>
      <c t="s" s="4" r="C11">
        <v>217</v>
      </c>
    </row>
    <row spans="1:3" r="12">
      <c t="s" s="4" r="A12">
        <v>218</v>
      </c>
      <c t="s" s="4" r="C12">
        <v>219</v>
      </c>
    </row>
    <row spans="1:3" r="13">
      <c t="s" s="4" r="A13">
        <v>174</v>
      </c>
    </row>
    <row spans="1:3" r="14">
      <c t="s" s="3" r="A14">
        <v>205</v>
      </c>
    </row>
    <row spans="1:3" r="15">
      <c t="s" s="4" r="A15">
        <v>220</v>
      </c>
      <c t="n" s="7" r="C15">
        <v>4700000</v>
      </c>
    </row>
    <row spans="1:3" r="16">
      <c t="s" s="4" r="A16">
        <v>221</v>
      </c>
      <c t="n" s="6" r="C16">
        <v>2600000</v>
      </c>
    </row>
    <row spans="1:3" r="17">
      <c t="s" s="4" r="A17">
        <v>222</v>
      </c>
    </row>
    <row spans="1:3" r="18">
      <c t="s" s="3" r="A18">
        <v>205</v>
      </c>
    </row>
    <row spans="1:3" r="19">
      <c t="s" s="4" r="A19">
        <v>223</v>
      </c>
      <c t="n" s="7" r="B19">
        <v>5575000</v>
      </c>
    </row>
    <row spans="1:3" r="20">
      <c t="s" s="4" r="A20">
        <v>177</v>
      </c>
    </row>
    <row spans="1:3" r="21">
      <c t="s" s="3" r="A21">
        <v>205</v>
      </c>
    </row>
    <row spans="1:3" r="22">
      <c t="s" s="4" r="A22">
        <v>220</v>
      </c>
      <c t="n" s="7" r="C22">
        <v>38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24</v>
      </c>
      <c t="s" s="2" r="B1">
        <v>2</v>
      </c>
      <c t="s" s="2" r="C1">
        <v>25</v>
      </c>
    </row>
    <row spans="1:3" r="2">
      <c t="s" s="3" r="A2">
        <v>225</v>
      </c>
    </row>
    <row spans="1:3" r="3">
      <c t="s" s="4" r="A3">
        <v>226</v>
      </c>
      <c t="n" s="7" r="B3">
        <v>44878000</v>
      </c>
      <c t="n" s="7" r="C3">
        <v>43840000</v>
      </c>
    </row>
    <row spans="1:3" r="4">
      <c t="s" s="4" r="A4">
        <v>139</v>
      </c>
    </row>
    <row spans="1:3" r="5">
      <c t="s" s="3" r="A5">
        <v>225</v>
      </c>
    </row>
    <row spans="1:3" r="6">
      <c t="s" s="4" r="A6">
        <v>227</v>
      </c>
      <c t="n" s="6" r="B6">
        <v>93874000</v>
      </c>
      <c t="n" s="6" r="C6">
        <v>90727000</v>
      </c>
    </row>
    <row spans="1:3" r="7">
      <c t="s" s="4" r="A7">
        <v>228</v>
      </c>
      <c t="n" s="6" r="B7">
        <v>-48996000</v>
      </c>
      <c t="n" s="6" r="C7">
        <v>-46887000</v>
      </c>
    </row>
    <row spans="1:3" r="8">
      <c t="s" s="4" r="A8">
        <v>226</v>
      </c>
      <c t="n" s="6" r="B8">
        <v>44878000</v>
      </c>
      <c t="n" s="6" r="C8">
        <v>43840000</v>
      </c>
    </row>
    <row spans="1:3" r="9">
      <c t="s" s="4" r="A9">
        <v>229</v>
      </c>
    </row>
    <row spans="1:3" r="10">
      <c t="s" s="3" r="A10">
        <v>225</v>
      </c>
    </row>
    <row spans="1:3" r="11">
      <c t="s" s="4" r="A11">
        <v>227</v>
      </c>
      <c t="n" s="6" r="B11">
        <v>2738000</v>
      </c>
      <c t="n" s="6" r="C11">
        <v>2738000</v>
      </c>
    </row>
    <row spans="1:3" r="12">
      <c t="s" s="4" r="A12">
        <v>228</v>
      </c>
      <c t="n" s="6" r="B12">
        <v>0</v>
      </c>
      <c t="n" s="6" r="C12">
        <v>0</v>
      </c>
    </row>
    <row spans="1:3" r="13">
      <c t="s" s="4" r="A13">
        <v>226</v>
      </c>
      <c t="n" s="6" r="B13">
        <v>2738000</v>
      </c>
      <c t="n" s="6" r="C13">
        <v>2738000</v>
      </c>
    </row>
    <row spans="1:3" r="14">
      <c t="s" s="4" r="A14">
        <v>230</v>
      </c>
    </row>
    <row spans="1:3" r="15">
      <c t="s" s="3" r="A15">
        <v>225</v>
      </c>
    </row>
    <row spans="1:3" r="16">
      <c t="s" s="4" r="A16">
        <v>227</v>
      </c>
      <c t="n" s="6" r="B16">
        <v>26778000</v>
      </c>
      <c t="n" s="6" r="C16">
        <v>25958000</v>
      </c>
    </row>
    <row spans="1:3" r="17">
      <c t="s" s="4" r="A17">
        <v>228</v>
      </c>
      <c t="n" s="6" r="B17">
        <v>-22728000</v>
      </c>
      <c t="n" s="6" r="C17">
        <v>-21603000</v>
      </c>
    </row>
    <row spans="1:3" r="18">
      <c t="s" s="4" r="A18">
        <v>226</v>
      </c>
      <c t="n" s="6" r="B18">
        <v>4050000</v>
      </c>
      <c t="n" s="6" r="C18">
        <v>4355000</v>
      </c>
    </row>
    <row spans="1:3" r="19">
      <c t="s" s="4" r="A19">
        <v>231</v>
      </c>
    </row>
    <row spans="1:3" r="20">
      <c t="s" s="3" r="A20">
        <v>225</v>
      </c>
    </row>
    <row spans="1:3" r="21">
      <c t="s" s="4" r="A21">
        <v>227</v>
      </c>
      <c t="n" s="6" r="B21">
        <v>64358000</v>
      </c>
      <c t="n" s="6" r="C21">
        <v>62031000</v>
      </c>
    </row>
    <row spans="1:3" r="22">
      <c t="s" s="4" r="A22">
        <v>228</v>
      </c>
      <c t="n" s="6" r="B22">
        <v>-26268000</v>
      </c>
      <c t="n" s="6" r="C22">
        <v>-25284000</v>
      </c>
    </row>
    <row spans="1:3" r="23">
      <c t="s" s="4" r="A23">
        <v>226</v>
      </c>
      <c t="n" s="7" r="B23">
        <v>38090000</v>
      </c>
      <c t="n" s="7" r="C23">
        <v>3674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32</v>
      </c>
      <c t="s" s="2" r="B1">
        <v>2</v>
      </c>
      <c t="s" s="2" r="C1">
        <v>25</v>
      </c>
    </row>
    <row spans="1:3" r="2">
      <c t="s" s="3" r="A2">
        <v>225</v>
      </c>
    </row>
    <row spans="1:3" r="3">
      <c t="s" s="4" r="A3">
        <v>28</v>
      </c>
      <c t="n" s="7" r="B3">
        <v>56783000</v>
      </c>
      <c t="n" s="7" r="C3">
        <v>55768000</v>
      </c>
    </row>
    <row spans="1:3" r="4">
      <c t="s" s="4" r="A4">
        <v>144</v>
      </c>
    </row>
    <row spans="1:3" r="5">
      <c t="s" s="3" r="A5">
        <v>225</v>
      </c>
    </row>
    <row spans="1:3" r="6">
      <c t="s" s="4" r="A6">
        <v>233</v>
      </c>
      <c t="n" s="6" r="B6">
        <v>-34061000</v>
      </c>
      <c t="n" s="6" r="C6">
        <v>-32513000</v>
      </c>
    </row>
    <row spans="1:3" r="7">
      <c t="s" s="4" r="A7">
        <v>234</v>
      </c>
    </row>
    <row spans="1:3" r="8">
      <c t="s" s="3" r="A8">
        <v>225</v>
      </c>
    </row>
    <row spans="1:3" r="9">
      <c t="s" s="4" r="A9">
        <v>227</v>
      </c>
      <c t="n" s="6" r="B9">
        <v>24828000</v>
      </c>
      <c t="n" s="6" r="C9">
        <v>23453000</v>
      </c>
    </row>
    <row spans="1:3" r="10">
      <c t="s" s="4" r="A10">
        <v>235</v>
      </c>
    </row>
    <row spans="1:3" r="11">
      <c t="s" s="3" r="A11">
        <v>225</v>
      </c>
    </row>
    <row spans="1:3" r="12">
      <c t="s" s="4" r="A12">
        <v>227</v>
      </c>
      <c t="n" s="7" r="B12">
        <v>66016000</v>
      </c>
      <c t="n" s="7" r="C12">
        <v>6482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236</v>
      </c>
      <c t="s" s="2" r="B1">
        <v>237</v>
      </c>
      <c t="s" s="2" r="C1">
        <v>67</v>
      </c>
    </row>
    <row spans="1:4" r="2">
      <c t="s" s="2" r="B2">
        <v>238</v>
      </c>
      <c t="s" s="2" r="C2">
        <v>2</v>
      </c>
      <c t="s" s="2" r="D2">
        <v>239</v>
      </c>
    </row>
    <row spans="1:4" r="3">
      <c t="s" s="3" r="A3">
        <v>225</v>
      </c>
    </row>
    <row spans="1:4" r="4">
      <c t="s" s="4" r="A4">
        <v>240</v>
      </c>
      <c t="s" s="4" r="C4">
        <v>241</v>
      </c>
    </row>
    <row spans="1:4" r="5">
      <c t="s" s="4" r="A5">
        <v>242</v>
      </c>
      <c t="s" s="4" r="C5">
        <v>243</v>
      </c>
    </row>
    <row spans="1:4" r="6">
      <c t="s" s="4" r="A6">
        <v>244</v>
      </c>
      <c t="s" s="4" r="C6">
        <v>245</v>
      </c>
    </row>
    <row spans="1:4" r="7">
      <c t="s" s="4" r="A7">
        <v>246</v>
      </c>
    </row>
    <row spans="1:4" r="8">
      <c t="s" s="3" r="A8">
        <v>225</v>
      </c>
    </row>
    <row spans="1:4" r="9">
      <c t="s" s="4" r="A9">
        <v>247</v>
      </c>
      <c t="n" s="7" r="D9">
        <v>923000</v>
      </c>
    </row>
    <row spans="1:4" r="10">
      <c t="s" s="4" r="A10">
        <v>248</v>
      </c>
    </row>
    <row spans="1:4" r="11">
      <c t="s" s="3" r="A11">
        <v>225</v>
      </c>
    </row>
    <row spans="1:4" r="12">
      <c t="s" s="4" r="A12">
        <v>249</v>
      </c>
      <c t="n" s="7" r="B12">
        <v>197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t="s" s="1" r="A1">
        <v>250</v>
      </c>
      <c t="s" s="2" r="B1">
        <v>67</v>
      </c>
      <c t="s" s="2" r="D1">
        <v>1</v>
      </c>
      <c t="s" s="2" r="F1">
        <v>251</v>
      </c>
    </row>
    <row spans="1:6" r="2">
      <c t="s" s="2" r="B2">
        <v>2</v>
      </c>
      <c t="s" s="2" r="C2">
        <v>68</v>
      </c>
      <c t="s" s="2" r="D2">
        <v>2</v>
      </c>
      <c t="s" s="2" r="E2">
        <v>68</v>
      </c>
      <c t="s" s="2" r="F2">
        <v>25</v>
      </c>
    </row>
    <row spans="1:6" r="3">
      <c t="s" s="3" r="A3">
        <v>252</v>
      </c>
    </row>
    <row spans="1:6" r="4">
      <c t="s" s="4" r="A4">
        <v>253</v>
      </c>
      <c t="n" s="7" r="B4">
        <v>-482000</v>
      </c>
      <c t="n" s="7" r="C4">
        <v>-874000</v>
      </c>
      <c t="n" s="7" r="D4">
        <v>-6001000</v>
      </c>
      <c t="n" s="7" r="E4">
        <v>-3980000</v>
      </c>
    </row>
    <row spans="1:6" r="5">
      <c t="s" s="4" r="A5">
        <v>254</v>
      </c>
      <c t="n" s="6" r="B5">
        <v>13363000</v>
      </c>
      <c t="n" s="6" r="D5">
        <v>13363000</v>
      </c>
      <c t="n" s="7" r="F5">
        <v>5827000</v>
      </c>
    </row>
    <row spans="1:6" r="6">
      <c t="s" s="4" r="A6">
        <v>255</v>
      </c>
    </row>
    <row spans="1:6" r="7">
      <c t="s" s="3" r="A7">
        <v>252</v>
      </c>
    </row>
    <row spans="1:6" r="8">
      <c t="s" s="4" r="A8">
        <v>227</v>
      </c>
      <c t="n" s="6" r="B8">
        <v>21365000</v>
      </c>
      <c t="n" s="6" r="D8">
        <v>21365000</v>
      </c>
      <c t="n" s="6" r="F8">
        <v>7845000</v>
      </c>
    </row>
    <row spans="1:6" r="9">
      <c t="s" s="4" r="A9">
        <v>256</v>
      </c>
      <c t="n" s="6" r="D9">
        <v>816000</v>
      </c>
      <c t="n" s="6" r="F9">
        <v>1136000</v>
      </c>
    </row>
    <row spans="1:6" r="10">
      <c t="s" s="4" r="A10">
        <v>257</v>
      </c>
      <c t="n" s="6" r="D10">
        <v>-8818000</v>
      </c>
      <c t="n" s="6" r="F10">
        <v>-3154000</v>
      </c>
    </row>
    <row spans="1:6" r="11">
      <c t="s" s="4" r="A11">
        <v>253</v>
      </c>
      <c t="n" s="6" r="D11">
        <v>-8002000</v>
      </c>
      <c t="n" s="6" r="F11">
        <v>-2018000</v>
      </c>
    </row>
    <row spans="1:6" r="12">
      <c t="s" s="4" r="A12">
        <v>254</v>
      </c>
      <c t="n" s="7" r="B12">
        <v>13363000</v>
      </c>
      <c t="n" s="7" r="D12">
        <v>13363000</v>
      </c>
      <c t="n" s="7" r="F12">
        <v>582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58</v>
      </c>
      <c t="s" s="2" r="B1">
        <v>67</v>
      </c>
      <c t="s" s="2" r="D1">
        <v>1</v>
      </c>
    </row>
    <row spans="1:5" r="2">
      <c t="s" s="2" r="B2">
        <v>2</v>
      </c>
      <c t="s" s="2" r="C2">
        <v>68</v>
      </c>
      <c t="s" s="2" r="D2">
        <v>2</v>
      </c>
      <c t="s" s="2" r="E2">
        <v>68</v>
      </c>
    </row>
    <row spans="1:5" r="3">
      <c t="s" s="3" r="A3">
        <v>252</v>
      </c>
    </row>
    <row spans="1:5" r="4">
      <c t="s" s="4" r="A4">
        <v>259</v>
      </c>
      <c t="n" s="7" r="B4">
        <v>-577000</v>
      </c>
      <c t="n" s="7" r="C4">
        <v>-445000</v>
      </c>
      <c t="n" s="7" r="D4">
        <v>-1034000</v>
      </c>
      <c t="n" s="7" r="E4">
        <v>-373000</v>
      </c>
    </row>
    <row spans="1:5" r="5">
      <c t="s" s="4" r="A5">
        <v>260</v>
      </c>
      <c t="n" s="6" r="B5">
        <v>-482000</v>
      </c>
      <c t="n" s="6" r="C5">
        <v>-874000</v>
      </c>
      <c t="n" s="6" r="D5">
        <v>-6001000</v>
      </c>
      <c t="n" s="6" r="E5">
        <v>-3980000</v>
      </c>
    </row>
    <row spans="1:5" r="6">
      <c t="s" s="4" r="A6">
        <v>86</v>
      </c>
      <c t="n" s="7" r="B6">
        <v>-1059000</v>
      </c>
      <c t="n" s="7" r="C6">
        <v>-1319000</v>
      </c>
      <c t="n" s="7" r="D6">
        <v>-7035000</v>
      </c>
      <c t="n" s="7" r="E6">
        <v>-435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1</v>
      </c>
      <c t="s" s="2" r="B1">
        <v>1</v>
      </c>
      <c t="s" s="2" r="C1">
        <v>251</v>
      </c>
    </row>
    <row spans="1:3" r="2">
      <c t="s" s="2" r="B2">
        <v>2</v>
      </c>
      <c t="s" s="2" r="C2">
        <v>25</v>
      </c>
    </row>
    <row spans="1:3" r="3">
      <c t="s" s="3" r="A3">
        <v>252</v>
      </c>
    </row>
    <row spans="1:3" r="4">
      <c t="s" s="4" r="A4">
        <v>262</v>
      </c>
      <c t="n" s="7" r="B4">
        <v>3525000</v>
      </c>
      <c t="n" s="7" r="C4">
        <v>3062000</v>
      </c>
    </row>
    <row spans="1:3" r="5">
      <c t="s" s="4" r="A5">
        <v>263</v>
      </c>
      <c t="s" s="4" r="B5">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4" r="A2">
        <v>58</v>
      </c>
      <c t="n" s="8" r="B2">
        <v>0.01</v>
      </c>
      <c t="n" s="8" r="C2">
        <v>0.01</v>
      </c>
    </row>
    <row spans="1:3" r="3">
      <c t="s" s="4" r="A3">
        <v>59</v>
      </c>
      <c t="n" s="6" r="B3">
        <v>100000</v>
      </c>
      <c t="n" s="6" r="C3">
        <v>100000</v>
      </c>
    </row>
    <row spans="1:3" r="4">
      <c t="s" s="4" r="A4">
        <v>60</v>
      </c>
      <c t="n" s="6" r="B4">
        <v>0</v>
      </c>
      <c t="n" s="6" r="C4">
        <v>0</v>
      </c>
    </row>
    <row spans="1:3" r="5">
      <c t="s" s="4" r="A5">
        <v>61</v>
      </c>
      <c t="n" s="8" r="B5">
        <v>0.01</v>
      </c>
      <c t="n" s="8" r="C5">
        <v>0.01</v>
      </c>
    </row>
    <row spans="1:3" r="6">
      <c t="s" s="4" r="A6">
        <v>62</v>
      </c>
      <c t="n" s="6" r="B6">
        <v>4000000</v>
      </c>
      <c t="n" s="6" r="C6">
        <v>4000000</v>
      </c>
    </row>
    <row spans="1:3" r="7">
      <c t="s" s="4" r="A7">
        <v>63</v>
      </c>
      <c t="n" s="6" r="B7">
        <v>3395616</v>
      </c>
      <c t="n" s="6" r="C7">
        <v>3391096</v>
      </c>
    </row>
    <row spans="1:3" r="8">
      <c t="s" s="4" r="A8">
        <v>64</v>
      </c>
      <c t="n" s="6" r="B8">
        <v>2381726</v>
      </c>
      <c t="n" s="6" r="C8">
        <v>2386029</v>
      </c>
    </row>
    <row spans="1:3" r="9">
      <c t="s" s="4" r="A9">
        <v>65</v>
      </c>
      <c t="n" s="6" r="B9">
        <v>1013890</v>
      </c>
      <c t="n" s="6" r="C9">
        <v>1005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65</v>
      </c>
      <c t="s" s="2" r="B1">
        <v>2</v>
      </c>
      <c t="s" s="2" r="C1">
        <v>25</v>
      </c>
    </row>
    <row spans="1:3" r="2">
      <c t="s" s="3" r="A2">
        <v>266</v>
      </c>
    </row>
    <row spans="1:3" r="3">
      <c t="s" s="4" r="A3">
        <v>30</v>
      </c>
      <c t="n" s="7" r="B3">
        <v>1155000</v>
      </c>
      <c t="n" s="7" r="C3">
        <v>15082000</v>
      </c>
    </row>
    <row spans="1:3" r="4">
      <c t="s" s="4" r="A4">
        <v>267</v>
      </c>
    </row>
    <row spans="1:3" r="5">
      <c t="s" s="3" r="A5">
        <v>266</v>
      </c>
    </row>
    <row spans="1:3" r="6">
      <c t="s" s="4" r="A6">
        <v>30</v>
      </c>
      <c t="n" s="6" r="B6">
        <v>0</v>
      </c>
      <c t="n" s="6" r="C6">
        <v>13231000</v>
      </c>
    </row>
    <row spans="1:3" r="7">
      <c t="s" s="4" r="A7">
        <v>268</v>
      </c>
    </row>
    <row spans="1:3" r="8">
      <c t="s" s="3" r="A8">
        <v>266</v>
      </c>
    </row>
    <row spans="1:3" r="9">
      <c t="s" s="4" r="A9">
        <v>30</v>
      </c>
      <c t="n" s="6" r="B9">
        <v>916000</v>
      </c>
      <c t="n" s="6" r="C9">
        <v>1250000</v>
      </c>
    </row>
    <row spans="1:3" r="10">
      <c t="s" s="4" r="A10">
        <v>269</v>
      </c>
    </row>
    <row spans="1:3" r="11">
      <c t="s" s="3" r="A11">
        <v>266</v>
      </c>
    </row>
    <row spans="1:3" r="12">
      <c t="s" s="4" r="A12">
        <v>30</v>
      </c>
      <c t="n" s="6" r="B12">
        <v>239000</v>
      </c>
      <c t="n" s="6" r="C12">
        <v>497000</v>
      </c>
    </row>
    <row spans="1:3" r="13">
      <c t="s" s="4" r="A13">
        <v>270</v>
      </c>
    </row>
    <row spans="1:3" r="14">
      <c t="s" s="3" r="A14">
        <v>266</v>
      </c>
    </row>
    <row spans="1:3" r="15">
      <c t="s" s="4" r="A15">
        <v>30</v>
      </c>
      <c t="n" s="7" r="B15">
        <v>0</v>
      </c>
      <c t="n" s="7" r="C15">
        <v>10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71</v>
      </c>
      <c t="s" s="2" r="B1">
        <v>2</v>
      </c>
      <c t="s" s="2" r="C1">
        <v>25</v>
      </c>
    </row>
    <row spans="1:3" r="2">
      <c t="s" s="3" r="A2">
        <v>266</v>
      </c>
    </row>
    <row spans="1:3" r="3">
      <c t="s" s="4" r="A3">
        <v>272</v>
      </c>
      <c t="n" s="7" r="B3">
        <v>0</v>
      </c>
      <c t="n" s="7" r="C3">
        <v>0</v>
      </c>
    </row>
    <row spans="1:3" r="4">
      <c t="s" s="4" r="A4">
        <v>273</v>
      </c>
      <c t="n" s="6" r="B4">
        <v>0</v>
      </c>
      <c t="n" s="6" r="C4">
        <v>0</v>
      </c>
    </row>
    <row spans="1:3" r="5">
      <c t="s" s="4" r="A5">
        <v>274</v>
      </c>
    </row>
    <row spans="1:3" r="6">
      <c t="s" s="3" r="A6">
        <v>266</v>
      </c>
    </row>
    <row spans="1:3" r="7">
      <c t="s" s="4" r="A7">
        <v>272</v>
      </c>
      <c t="n" s="7" r="C7">
        <v>13231000</v>
      </c>
    </row>
    <row spans="1:3" r="8">
      <c t="s" s="4" r="A8">
        <v>273</v>
      </c>
      <c t="n" s="6" r="C8">
        <v>132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5</v>
      </c>
    </row>
    <row spans="1:3" r="2">
      <c t="s" s="3" r="A2">
        <v>276</v>
      </c>
    </row>
    <row spans="1:3" r="3">
      <c t="s" s="4" r="A3">
        <v>29</v>
      </c>
      <c t="n" s="7" r="B3">
        <v>13363000</v>
      </c>
      <c t="n" s="7" r="C3">
        <v>5827000</v>
      </c>
    </row>
    <row spans="1:3" r="4">
      <c t="s" s="4" r="A4">
        <v>277</v>
      </c>
    </row>
    <row spans="1:3" r="5">
      <c t="s" s="3" r="A5">
        <v>276</v>
      </c>
    </row>
    <row spans="1:3" r="6">
      <c t="s" s="4" r="A6">
        <v>278</v>
      </c>
      <c t="n" s="6" r="C6">
        <v>104000</v>
      </c>
    </row>
    <row spans="1:3" r="7">
      <c t="s" s="4" r="A7">
        <v>29</v>
      </c>
      <c t="n" s="6" r="B7">
        <v>13363000</v>
      </c>
      <c t="n" s="6" r="C7">
        <v>5827000</v>
      </c>
    </row>
    <row spans="1:3" r="8">
      <c t="s" s="4" r="A8">
        <v>279</v>
      </c>
      <c t="n" s="6" r="C8">
        <v>5931000</v>
      </c>
    </row>
    <row spans="1:3" r="9">
      <c t="s" s="4" r="A9">
        <v>280</v>
      </c>
    </row>
    <row spans="1:3" r="10">
      <c t="s" s="3" r="A10">
        <v>276</v>
      </c>
    </row>
    <row spans="1:3" r="11">
      <c t="s" s="4" r="A11">
        <v>278</v>
      </c>
      <c t="n" s="6" r="C11">
        <v>0</v>
      </c>
    </row>
    <row spans="1:3" r="12">
      <c t="s" s="4" r="A12">
        <v>29</v>
      </c>
      <c t="n" s="6" r="B12">
        <v>13363000</v>
      </c>
      <c t="n" s="6" r="C12">
        <v>5827000</v>
      </c>
    </row>
    <row spans="1:3" r="13">
      <c t="s" s="4" r="A13">
        <v>279</v>
      </c>
      <c t="n" s="6" r="C13">
        <v>5827000</v>
      </c>
    </row>
    <row spans="1:3" r="14">
      <c t="s" s="4" r="A14">
        <v>281</v>
      </c>
    </row>
    <row spans="1:3" r="15">
      <c t="s" s="3" r="A15">
        <v>276</v>
      </c>
    </row>
    <row spans="1:3" r="16">
      <c t="s" s="4" r="A16">
        <v>278</v>
      </c>
      <c t="n" s="6" r="C16">
        <v>104000</v>
      </c>
    </row>
    <row spans="1:3" r="17">
      <c t="s" s="4" r="A17">
        <v>29</v>
      </c>
      <c t="n" s="6" r="B17">
        <v>0</v>
      </c>
      <c t="n" s="6" r="C17">
        <v>0</v>
      </c>
    </row>
    <row spans="1:3" r="18">
      <c t="s" s="4" r="A18">
        <v>279</v>
      </c>
      <c t="n" s="6" r="C18">
        <v>104000</v>
      </c>
    </row>
    <row spans="1:3" r="19">
      <c t="s" s="4" r="A19">
        <v>282</v>
      </c>
    </row>
    <row spans="1:3" r="20">
      <c t="s" s="3" r="A20">
        <v>276</v>
      </c>
    </row>
    <row spans="1:3" r="21">
      <c t="s" s="4" r="A21">
        <v>29</v>
      </c>
      <c t="n" s="6" r="B21">
        <v>10018000</v>
      </c>
      <c t="n" s="6" r="C21">
        <v>2761000</v>
      </c>
    </row>
    <row spans="1:3" r="22">
      <c t="s" s="4" r="A22">
        <v>283</v>
      </c>
    </row>
    <row spans="1:3" r="23">
      <c t="s" s="3" r="A23">
        <v>276</v>
      </c>
    </row>
    <row spans="1:3" r="24">
      <c t="s" s="4" r="A24">
        <v>29</v>
      </c>
      <c t="n" s="6" r="B24">
        <v>10018000</v>
      </c>
      <c t="n" s="6" r="C24">
        <v>2761000</v>
      </c>
    </row>
    <row spans="1:3" r="25">
      <c t="s" s="4" r="A25">
        <v>284</v>
      </c>
    </row>
    <row spans="1:3" r="26">
      <c t="s" s="3" r="A26">
        <v>276</v>
      </c>
    </row>
    <row spans="1:3" r="27">
      <c t="s" s="4" r="A27">
        <v>29</v>
      </c>
      <c t="n" s="6" r="B27">
        <v>0</v>
      </c>
      <c t="n" s="6" r="C27">
        <v>0</v>
      </c>
    </row>
    <row spans="1:3" r="28">
      <c t="s" s="4" r="A28">
        <v>285</v>
      </c>
    </row>
    <row spans="1:3" r="29">
      <c t="s" s="3" r="A29">
        <v>276</v>
      </c>
    </row>
    <row spans="1:3" r="30">
      <c t="s" s="4" r="A30">
        <v>29</v>
      </c>
      <c t="n" s="6" r="B30">
        <v>3345000</v>
      </c>
      <c t="n" s="6" r="C30">
        <v>3066000</v>
      </c>
    </row>
    <row spans="1:3" r="31">
      <c t="s" s="4" r="A31">
        <v>286</v>
      </c>
    </row>
    <row spans="1:3" r="32">
      <c t="s" s="3" r="A32">
        <v>276</v>
      </c>
    </row>
    <row spans="1:3" r="33">
      <c t="s" s="4" r="A33">
        <v>29</v>
      </c>
      <c t="n" s="6" r="B33">
        <v>3345000</v>
      </c>
      <c t="n" s="6" r="C33">
        <v>3066000</v>
      </c>
    </row>
    <row spans="1:3" r="34">
      <c t="s" s="4" r="A34">
        <v>287</v>
      </c>
    </row>
    <row spans="1:3" r="35">
      <c t="s" s="3" r="A35">
        <v>276</v>
      </c>
    </row>
    <row spans="1:3" r="36">
      <c t="s" s="4" r="A36">
        <v>29</v>
      </c>
      <c t="n" s="7" r="B36">
        <v>0</v>
      </c>
      <c t="n" s="7" r="C3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288</v>
      </c>
      <c t="s" s="2" r="B1">
        <v>1</v>
      </c>
    </row>
    <row spans="1:4" r="2">
      <c t="s" s="2" r="B2">
        <v>2</v>
      </c>
      <c t="s" s="2" r="C2">
        <v>68</v>
      </c>
      <c t="s" s="2" r="D2">
        <v>25</v>
      </c>
    </row>
    <row spans="1:4" r="3">
      <c t="s" s="3" r="A3">
        <v>289</v>
      </c>
    </row>
    <row spans="1:4" r="4">
      <c t="s" s="4" r="A4">
        <v>290</v>
      </c>
      <c t="n" s="7" r="B4">
        <v>-547000</v>
      </c>
      <c t="n" s="7" r="C4">
        <v>-400000</v>
      </c>
    </row>
    <row spans="1:4" r="5">
      <c t="s" s="4" r="A5">
        <v>291</v>
      </c>
    </row>
    <row spans="1:4" r="6">
      <c t="s" s="3" r="A6">
        <v>289</v>
      </c>
    </row>
    <row spans="1:4" r="7">
      <c t="s" s="4" r="A7">
        <v>292</v>
      </c>
      <c t="n" s="6" r="B7">
        <v>1155000</v>
      </c>
      <c t="n" s="7" r="D7">
        <v>14978000</v>
      </c>
    </row>
    <row spans="1:4" r="8">
      <c t="s" s="4" r="A8">
        <v>293</v>
      </c>
    </row>
    <row spans="1:4" r="9">
      <c t="s" s="3" r="A9">
        <v>289</v>
      </c>
    </row>
    <row spans="1:4" r="10">
      <c t="s" s="4" r="A10">
        <v>292</v>
      </c>
      <c t="n" s="7" r="B10">
        <v>1155000</v>
      </c>
      <c t="n" s="7" r="D10">
        <v>1497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4</v>
      </c>
      <c t="s" s="2" r="B1">
        <v>1</v>
      </c>
    </row>
    <row spans="1:2" r="2">
      <c t="s" s="2" r="B2">
        <v>2</v>
      </c>
    </row>
    <row spans="1:2" r="3">
      <c t="s" s="3" r="A3">
        <v>289</v>
      </c>
    </row>
    <row spans="1:2" r="4">
      <c t="s" s="4" r="A4">
        <v>295</v>
      </c>
      <c t="s" s="4" r="B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25"/>
    <col customWidth="1" max="3" min="3" width="26"/>
    <col customWidth="1" max="4" min="4" width="25"/>
  </cols>
  <sheetData>
    <row spans="1:4" r="1">
      <c t="s" s="1" r="A1">
        <v>297</v>
      </c>
      <c t="s" s="2" r="B1">
        <v>1</v>
      </c>
      <c t="s" s="2" r="C1">
        <v>251</v>
      </c>
    </row>
    <row spans="1:4" r="2">
      <c t="s" s="2" r="B2">
        <v>2</v>
      </c>
      <c t="s" s="2" r="C2">
        <v>25</v>
      </c>
      <c t="s" s="2" r="D2">
        <v>298</v>
      </c>
    </row>
    <row spans="1:4" r="3">
      <c t="s" s="3" r="A3">
        <v>299</v>
      </c>
    </row>
    <row spans="1:4" r="4">
      <c t="s" s="4" r="A4">
        <v>300</v>
      </c>
      <c t="n" s="6" r="B4">
        <v>350000</v>
      </c>
      <c t="n" s="6" r="C4">
        <v>367000</v>
      </c>
    </row>
    <row spans="1:4" r="5">
      <c t="s" s="4" r="A5">
        <v>301</v>
      </c>
      <c t="n" s="6" r="B5">
        <v>0</v>
      </c>
      <c t="n" s="6" r="C5">
        <v>0</v>
      </c>
    </row>
    <row spans="1:4" r="6">
      <c t="s" s="4" r="A6">
        <v>302</v>
      </c>
      <c t="n" s="6" r="B6">
        <v>0</v>
      </c>
      <c t="n" s="6" r="C6">
        <v>-2400</v>
      </c>
    </row>
    <row spans="1:4" r="7">
      <c t="s" s="4" r="A7">
        <v>303</v>
      </c>
      <c t="n" s="6" r="B7">
        <v>0</v>
      </c>
      <c t="n" s="6" r="C7">
        <v>-5000</v>
      </c>
    </row>
    <row spans="1:4" r="8">
      <c t="s" s="4" r="A8">
        <v>304</v>
      </c>
      <c t="n" s="6" r="B8">
        <v>0</v>
      </c>
      <c t="n" s="6" r="C8">
        <v>-9600</v>
      </c>
    </row>
    <row spans="1:4" r="9">
      <c t="s" s="4" r="A9">
        <v>300</v>
      </c>
      <c t="n" s="6" r="B9">
        <v>350000</v>
      </c>
      <c t="n" s="6" r="C9">
        <v>350000</v>
      </c>
      <c t="n" s="6" r="D9">
        <v>367000</v>
      </c>
    </row>
    <row spans="1:4" r="10">
      <c t="s" s="4" r="A10">
        <v>305</v>
      </c>
      <c t="n" s="6" r="B10">
        <v>236000</v>
      </c>
      <c t="n" s="6" r="C10">
        <v>126639</v>
      </c>
    </row>
    <row spans="1:4" r="11">
      <c t="s" s="4" r="A11">
        <v>306</v>
      </c>
      <c t="n" s="6" r="B11">
        <v>350000</v>
      </c>
      <c t="n" s="6" r="C11">
        <v>350000</v>
      </c>
    </row>
    <row spans="1:4" r="12">
      <c t="s" s="4" r="A12">
        <v>307</v>
      </c>
      <c t="n" s="8" r="B12">
        <v>16.7</v>
      </c>
      <c t="n" s="8" r="C12">
        <v>16.85</v>
      </c>
    </row>
    <row spans="1:4" r="13">
      <c t="s" s="4" r="A13">
        <v>308</v>
      </c>
      <c t="n" s="6" r="B13">
        <v>0</v>
      </c>
      <c t="n" s="6" r="C13">
        <v>0</v>
      </c>
    </row>
    <row spans="1:4" r="14">
      <c t="s" s="4" r="A14">
        <v>309</v>
      </c>
      <c t="n" s="6" r="B14">
        <v>0</v>
      </c>
      <c t="n" s="6" r="C14">
        <v>18</v>
      </c>
    </row>
    <row spans="1:4" r="15">
      <c t="s" s="4" r="A15">
        <v>310</v>
      </c>
      <c t="n" s="6" r="B15">
        <v>0</v>
      </c>
      <c t="n" s="9" r="C15">
        <v>24.92</v>
      </c>
    </row>
    <row spans="1:4" r="16">
      <c t="s" s="4" r="A16">
        <v>311</v>
      </c>
      <c t="n" s="6" r="B16">
        <v>0</v>
      </c>
      <c t="n" s="6" r="C16">
        <v>18</v>
      </c>
    </row>
    <row spans="1:4" r="17">
      <c t="s" s="4" r="A17">
        <v>307</v>
      </c>
      <c t="n" s="9" r="B17">
        <v>16.7</v>
      </c>
      <c t="n" s="9" r="C17">
        <v>16.7</v>
      </c>
      <c t="n" s="8" r="D17">
        <v>16.85</v>
      </c>
    </row>
    <row spans="1:4" r="18">
      <c t="s" s="4" r="A18">
        <v>312</v>
      </c>
      <c t="n" s="9" r="B18">
        <v>15.54</v>
      </c>
      <c t="n" s="9" r="C18">
        <v>12.06</v>
      </c>
    </row>
    <row spans="1:4" r="19">
      <c t="s" s="4" r="A19">
        <v>313</v>
      </c>
      <c t="n" s="8" r="B19">
        <v>16.7</v>
      </c>
      <c t="n" s="8" r="C19">
        <v>16.7</v>
      </c>
    </row>
    <row spans="1:4" r="20">
      <c t="s" s="4" r="A20">
        <v>314</v>
      </c>
      <c t="s" s="4" r="B20">
        <v>315</v>
      </c>
      <c t="s" s="4" r="C20">
        <v>316</v>
      </c>
      <c t="s" s="4" r="D20">
        <v>317</v>
      </c>
    </row>
    <row spans="1:4" r="21">
      <c t="s" s="4" r="A21">
        <v>318</v>
      </c>
      <c t="s" s="4" r="B21">
        <v>319</v>
      </c>
      <c t="s" s="4" r="C21">
        <v>320</v>
      </c>
    </row>
    <row spans="1:4" r="22">
      <c t="s" s="4" r="A22">
        <v>321</v>
      </c>
      <c t="s" s="4" r="B22">
        <v>315</v>
      </c>
      <c t="s" s="4" r="C22">
        <v>316</v>
      </c>
    </row>
    <row spans="1:4" r="23">
      <c t="s" s="4" r="A23">
        <v>322</v>
      </c>
      <c t="n" s="7" r="B23">
        <v>2928000</v>
      </c>
      <c t="n" s="7" r="C23">
        <v>939000</v>
      </c>
      <c t="n" s="7" r="D23">
        <v>953000</v>
      </c>
    </row>
    <row spans="1:4" r="24">
      <c t="s" s="4" r="A24">
        <v>323</v>
      </c>
      <c t="n" s="6" r="B24">
        <v>2247000</v>
      </c>
      <c t="n" s="6" r="C24">
        <v>939000</v>
      </c>
    </row>
    <row spans="1:4" r="25">
      <c t="s" s="4" r="A25">
        <v>324</v>
      </c>
      <c t="n" s="7" r="B25">
        <v>2928000</v>
      </c>
      <c t="n" s="7" r="C25">
        <v>939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25</v>
      </c>
      <c t="s" s="2" r="B1">
        <v>67</v>
      </c>
      <c t="s" s="2" r="D1">
        <v>1</v>
      </c>
    </row>
    <row spans="1:5" r="2">
      <c t="s" s="2" r="B2">
        <v>2</v>
      </c>
      <c t="s" s="2" r="C2">
        <v>68</v>
      </c>
      <c t="s" s="2" r="D2">
        <v>2</v>
      </c>
      <c t="s" s="2" r="E2">
        <v>68</v>
      </c>
    </row>
    <row spans="1:5" r="3">
      <c t="s" s="3" r="A3">
        <v>299</v>
      </c>
    </row>
    <row spans="1:5" r="4">
      <c t="s" s="4" r="A4">
        <v>326</v>
      </c>
      <c t="n" s="7" r="B4">
        <v>77000</v>
      </c>
      <c t="n" s="7" r="C4">
        <v>136000</v>
      </c>
      <c t="n" s="7" r="D4">
        <v>319000</v>
      </c>
      <c t="n" s="7" r="E4">
        <v>600000</v>
      </c>
    </row>
    <row spans="1:5" r="5">
      <c t="s" s="4" r="A5">
        <v>327</v>
      </c>
      <c t="n" s="7" r="B5">
        <v>431000</v>
      </c>
      <c t="n" s="7" r="D5">
        <v>431000</v>
      </c>
    </row>
    <row spans="1:5" r="6">
      <c t="s" s="4" r="A6">
        <v>328</v>
      </c>
      <c t="s" s="4" r="D6">
        <v>329</v>
      </c>
    </row>
    <row spans="1:5" r="7">
      <c t="s" s="4" r="A7">
        <v>330</v>
      </c>
      <c t="n" s="7" r="D7">
        <v>407000</v>
      </c>
      <c t="n" s="6" r="E7">
        <v>688000</v>
      </c>
    </row>
    <row spans="1:5" r="8">
      <c t="s" s="4" r="A8">
        <v>331</v>
      </c>
    </row>
    <row spans="1:5" r="9">
      <c t="s" s="3" r="A9">
        <v>299</v>
      </c>
    </row>
    <row spans="1:5" r="10">
      <c t="s" s="4" r="A10">
        <v>332</v>
      </c>
      <c t="n" s="7" r="D10">
        <v>22000</v>
      </c>
    </row>
    <row spans="1:5" r="11">
      <c t="s" s="4" r="A11">
        <v>333</v>
      </c>
      <c t="s" s="4" r="D11">
        <v>334</v>
      </c>
    </row>
    <row spans="1:5" r="12">
      <c t="s" s="4" r="A12">
        <v>330</v>
      </c>
      <c t="n" s="7" r="D12">
        <v>88000</v>
      </c>
      <c t="n" s="7" r="E12">
        <v>88000</v>
      </c>
    </row>
    <row spans="1:5" r="13">
      <c t="s" s="4" r="A13">
        <v>335</v>
      </c>
    </row>
    <row spans="1:5" r="14">
      <c t="s" s="3" r="A14">
        <v>299</v>
      </c>
    </row>
    <row spans="1:5" r="15">
      <c t="s" s="4" r="A15">
        <v>336</v>
      </c>
      <c t="n" s="6" r="B15">
        <v>4520</v>
      </c>
      <c t="n" s="6" r="C15">
        <v>4608</v>
      </c>
      <c t="n" s="6" r="D15">
        <v>4520</v>
      </c>
      <c t="n" s="6" r="E15">
        <v>46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337</v>
      </c>
      <c t="s" s="2" r="B1">
        <v>67</v>
      </c>
      <c t="s" s="2" r="D1">
        <v>1</v>
      </c>
    </row>
    <row spans="1:6" r="2">
      <c t="s" s="2" r="B2">
        <v>2</v>
      </c>
      <c t="s" s="2" r="C2">
        <v>68</v>
      </c>
      <c t="s" s="2" r="D2">
        <v>2</v>
      </c>
      <c t="s" s="2" r="E2">
        <v>68</v>
      </c>
      <c t="s" s="2" r="F2">
        <v>25</v>
      </c>
    </row>
    <row spans="1:6" r="3">
      <c t="s" s="3" r="A3">
        <v>338</v>
      </c>
    </row>
    <row spans="1:6" r="4">
      <c t="s" s="4" r="A4">
        <v>339</v>
      </c>
      <c t="n" s="7" r="B4">
        <v>18066000</v>
      </c>
      <c t="n" s="7" r="C4">
        <v>18132000</v>
      </c>
      <c t="n" s="7" r="D4">
        <v>54045000</v>
      </c>
      <c t="n" s="7" r="E4">
        <v>55233000</v>
      </c>
    </row>
    <row spans="1:6" r="5">
      <c t="s" s="4" r="A5">
        <v>340</v>
      </c>
      <c t="n" s="6" r="B5">
        <v>-19295000</v>
      </c>
      <c t="n" s="6" r="C5">
        <v>-14560000</v>
      </c>
      <c t="n" s="6" r="D5">
        <v>-47302000</v>
      </c>
      <c t="n" s="6" r="E5">
        <v>-44504000</v>
      </c>
    </row>
    <row spans="1:6" r="6">
      <c t="s" s="4" r="A6">
        <v>341</v>
      </c>
      <c t="n" s="6" r="B6">
        <v>-1229000</v>
      </c>
      <c t="n" s="6" r="C6">
        <v>3572000</v>
      </c>
      <c t="n" s="6" r="D6">
        <v>6743000</v>
      </c>
      <c t="n" s="6" r="E6">
        <v>10729000</v>
      </c>
    </row>
    <row spans="1:6" r="7">
      <c t="s" s="4" r="A7">
        <v>342</v>
      </c>
      <c t="n" s="6" r="B7">
        <v>-2432000</v>
      </c>
      <c t="n" s="6" r="C7">
        <v>-2539000</v>
      </c>
      <c t="n" s="6" r="D7">
        <v>-7357000</v>
      </c>
      <c t="n" s="6" r="E7">
        <v>-7714000</v>
      </c>
    </row>
    <row spans="1:6" r="8">
      <c t="s" s="4" r="A8">
        <v>106</v>
      </c>
      <c t="n" s="6" r="D8">
        <v>-30000</v>
      </c>
      <c t="n" s="6" r="E8">
        <v>-51000</v>
      </c>
    </row>
    <row spans="1:6" r="9">
      <c t="s" s="4" r="A9">
        <v>84</v>
      </c>
      <c t="n" s="6" r="B9">
        <v>0</v>
      </c>
      <c t="n" s="6" r="C9">
        <v>9358000</v>
      </c>
      <c t="n" s="6" r="D9">
        <v>0</v>
      </c>
      <c t="n" s="6" r="E9">
        <v>11100000</v>
      </c>
    </row>
    <row spans="1:6" r="10">
      <c t="s" s="4" r="A10">
        <v>343</v>
      </c>
      <c t="n" s="6" r="D10">
        <v>0</v>
      </c>
      <c t="n" s="6" r="E10">
        <v>458000</v>
      </c>
    </row>
    <row spans="1:6" r="11">
      <c t="s" s="4" r="A11">
        <v>77</v>
      </c>
      <c t="n" s="6" r="B11">
        <v>-1328000</v>
      </c>
      <c t="n" s="6" r="C11">
        <v>-1258000</v>
      </c>
      <c t="n" s="6" r="D11">
        <v>-3849000</v>
      </c>
      <c t="n" s="6" r="E11">
        <v>-3716000</v>
      </c>
    </row>
    <row spans="1:6" r="12">
      <c t="s" s="4" r="A12">
        <v>344</v>
      </c>
      <c t="n" s="6" r="B12">
        <v>-1532000</v>
      </c>
      <c t="n" s="6" r="C12">
        <v>-2201000</v>
      </c>
      <c t="n" s="6" r="D12">
        <v>-8365000</v>
      </c>
      <c t="n" s="6" r="E12">
        <v>-5644000</v>
      </c>
    </row>
    <row spans="1:6" r="13">
      <c t="s" s="4" r="A13">
        <v>345</v>
      </c>
      <c t="n" s="6" r="B13">
        <v>2183000</v>
      </c>
      <c t="n" s="6" r="C13">
        <v>-2930000</v>
      </c>
      <c t="n" s="6" r="D13">
        <v>4103000</v>
      </c>
      <c t="n" s="6" r="E13">
        <v>-2672000</v>
      </c>
    </row>
    <row spans="1:6" r="14">
      <c t="s" s="4" r="A14">
        <v>346</v>
      </c>
      <c t="n" s="6" r="B14">
        <v>-4338000</v>
      </c>
      <c t="n" s="6" r="C14">
        <v>4002000</v>
      </c>
      <c t="n" s="6" r="D14">
        <v>-8755000</v>
      </c>
      <c t="n" s="6" r="E14">
        <v>2490000</v>
      </c>
    </row>
    <row spans="1:6" r="15">
      <c t="s" s="4" r="A15">
        <v>35</v>
      </c>
      <c t="n" s="6" r="B15">
        <v>136972000</v>
      </c>
      <c t="n" s="6" r="C15">
        <v>144904000</v>
      </c>
      <c t="n" s="6" r="D15">
        <v>136972000</v>
      </c>
      <c t="n" s="6" r="E15">
        <v>144904000</v>
      </c>
      <c t="n" s="7" r="F15">
        <v>143419000</v>
      </c>
    </row>
    <row spans="1:6" r="16">
      <c t="s" s="4" r="A16">
        <v>347</v>
      </c>
    </row>
    <row spans="1:6" r="17">
      <c t="s" s="3" r="A17">
        <v>338</v>
      </c>
    </row>
    <row spans="1:6" r="18">
      <c t="s" s="4" r="A18">
        <v>339</v>
      </c>
      <c t="n" s="6" r="B18">
        <v>14481000</v>
      </c>
      <c t="n" s="6" r="C18">
        <v>13983000</v>
      </c>
      <c t="n" s="6" r="D18">
        <v>43332000</v>
      </c>
      <c t="n" s="6" r="E18">
        <v>42857000</v>
      </c>
    </row>
    <row spans="1:6" r="19">
      <c t="s" s="4" r="A19">
        <v>340</v>
      </c>
      <c t="n" s="6" r="B19">
        <v>-17067000</v>
      </c>
      <c t="n" s="6" r="C19">
        <v>-11997000</v>
      </c>
      <c t="n" s="6" r="D19">
        <v>-40229000</v>
      </c>
      <c t="n" s="6" r="E19">
        <v>-35868000</v>
      </c>
    </row>
    <row spans="1:6" r="20">
      <c t="s" s="4" r="A20">
        <v>341</v>
      </c>
      <c t="n" s="6" r="B20">
        <v>-2586000</v>
      </c>
      <c t="n" s="6" r="C20">
        <v>1986000</v>
      </c>
      <c t="n" s="6" r="D20">
        <v>3103000</v>
      </c>
      <c t="n" s="6" r="E20">
        <v>6989000</v>
      </c>
    </row>
    <row spans="1:6" r="21">
      <c t="s" s="4" r="A21">
        <v>342</v>
      </c>
      <c t="n" s="6" r="B21">
        <v>-1793000</v>
      </c>
      <c t="n" s="6" r="C21">
        <v>-1785000</v>
      </c>
      <c t="n" s="6" r="D21">
        <v>-5420000</v>
      </c>
      <c t="n" s="6" r="E21">
        <v>-5450000</v>
      </c>
    </row>
    <row spans="1:6" r="22">
      <c t="s" s="4" r="A22">
        <v>106</v>
      </c>
      <c t="n" s="6" r="D22">
        <v>-30000</v>
      </c>
      <c t="n" s="6" r="E22">
        <v>-51000</v>
      </c>
    </row>
    <row spans="1:6" r="23">
      <c t="s" s="4" r="A23">
        <v>84</v>
      </c>
      <c t="n" s="6" r="C23">
        <v>0</v>
      </c>
      <c t="n" s="6" r="E23">
        <v>0</v>
      </c>
    </row>
    <row spans="1:6" r="24">
      <c t="s" s="4" r="A24">
        <v>343</v>
      </c>
      <c t="n" s="6" r="E24">
        <v>0</v>
      </c>
    </row>
    <row spans="1:6" r="25">
      <c t="s" s="4" r="A25">
        <v>77</v>
      </c>
      <c t="n" s="6" r="B25">
        <v>-780000</v>
      </c>
      <c t="n" s="6" r="C25">
        <v>-744000</v>
      </c>
      <c t="n" s="6" r="D25">
        <v>-2301000</v>
      </c>
      <c t="n" s="6" r="E25">
        <v>-2149000</v>
      </c>
    </row>
    <row spans="1:6" r="26">
      <c t="s" s="4" r="A26">
        <v>344</v>
      </c>
      <c t="n" s="6" r="B26">
        <v>0</v>
      </c>
      <c t="n" s="6" r="C26">
        <v>0</v>
      </c>
      <c t="n" s="6" r="D26">
        <v>0</v>
      </c>
      <c t="n" s="6" r="E26">
        <v>0</v>
      </c>
    </row>
    <row spans="1:6" r="27">
      <c t="s" s="4" r="A27">
        <v>345</v>
      </c>
      <c t="n" s="6" r="B27">
        <v>0</v>
      </c>
      <c t="n" s="6" r="C27">
        <v>0</v>
      </c>
      <c t="n" s="6" r="D27">
        <v>0</v>
      </c>
      <c t="n" s="6" r="E27">
        <v>0</v>
      </c>
    </row>
    <row spans="1:6" r="28">
      <c t="s" s="4" r="A28">
        <v>346</v>
      </c>
      <c t="n" s="6" r="B28">
        <v>-5159000</v>
      </c>
      <c t="n" s="6" r="C28">
        <v>-543000</v>
      </c>
      <c t="n" s="6" r="D28">
        <v>-4648000</v>
      </c>
      <c t="n" s="6" r="E28">
        <v>-661000</v>
      </c>
    </row>
    <row spans="1:6" r="29">
      <c t="s" s="4" r="A29">
        <v>35</v>
      </c>
      <c t="n" s="6" r="B29">
        <v>50600000</v>
      </c>
      <c t="n" s="6" r="C29">
        <v>49819000</v>
      </c>
      <c t="n" s="6" r="D29">
        <v>50600000</v>
      </c>
      <c t="n" s="6" r="E29">
        <v>49819000</v>
      </c>
    </row>
    <row spans="1:6" r="30">
      <c t="s" s="4" r="A30">
        <v>348</v>
      </c>
    </row>
    <row spans="1:6" r="31">
      <c t="s" s="3" r="A31">
        <v>338</v>
      </c>
    </row>
    <row spans="1:6" r="32">
      <c t="s" s="4" r="A32">
        <v>339</v>
      </c>
      <c t="n" s="6" r="B32">
        <v>3585000</v>
      </c>
      <c t="n" s="6" r="C32">
        <v>4149000</v>
      </c>
      <c t="n" s="6" r="D32">
        <v>10713000</v>
      </c>
      <c t="n" s="6" r="E32">
        <v>12376000</v>
      </c>
    </row>
    <row spans="1:6" r="33">
      <c t="s" s="4" r="A33">
        <v>340</v>
      </c>
      <c t="n" s="6" r="B33">
        <v>-1597000</v>
      </c>
      <c t="n" s="6" r="C33">
        <v>-1947000</v>
      </c>
      <c t="n" s="6" r="D33">
        <v>-5048000</v>
      </c>
      <c t="n" s="6" r="E33">
        <v>-6279000</v>
      </c>
    </row>
    <row spans="1:6" r="34">
      <c t="s" s="4" r="A34">
        <v>341</v>
      </c>
      <c t="n" s="6" r="B34">
        <v>1988000</v>
      </c>
      <c t="n" s="6" r="C34">
        <v>2202000</v>
      </c>
      <c t="n" s="6" r="D34">
        <v>5665000</v>
      </c>
      <c t="n" s="6" r="E34">
        <v>6097000</v>
      </c>
    </row>
    <row spans="1:6" r="35">
      <c t="s" s="4" r="A35">
        <v>342</v>
      </c>
      <c t="n" s="6" r="B35">
        <v>-639000</v>
      </c>
      <c t="n" s="6" r="C35">
        <v>-754000</v>
      </c>
      <c t="n" s="6" r="D35">
        <v>-1937000</v>
      </c>
      <c t="n" s="6" r="E35">
        <v>-2264000</v>
      </c>
    </row>
    <row spans="1:6" r="36">
      <c t="s" s="4" r="A36">
        <v>106</v>
      </c>
      <c t="n" s="6" r="D36">
        <v>0</v>
      </c>
      <c t="n" s="6" r="E36">
        <v>0</v>
      </c>
    </row>
    <row spans="1:6" r="37">
      <c t="s" s="4" r="A37">
        <v>84</v>
      </c>
      <c t="n" s="6" r="C37">
        <v>9358000</v>
      </c>
      <c t="n" s="6" r="E37">
        <v>11100000</v>
      </c>
    </row>
    <row spans="1:6" r="38">
      <c t="s" s="4" r="A38">
        <v>343</v>
      </c>
      <c t="n" s="6" r="E38">
        <v>458000</v>
      </c>
    </row>
    <row spans="1:6" r="39">
      <c t="s" s="4" r="A39">
        <v>77</v>
      </c>
      <c t="n" s="6" r="B39">
        <v>-548000</v>
      </c>
      <c t="n" s="6" r="C39">
        <v>-514000</v>
      </c>
      <c t="n" s="6" r="D39">
        <v>-1548000</v>
      </c>
      <c t="n" s="6" r="E39">
        <v>-1567000</v>
      </c>
    </row>
    <row spans="1:6" r="40">
      <c t="s" s="4" r="A40">
        <v>344</v>
      </c>
      <c t="n" s="6" r="B40">
        <v>0</v>
      </c>
      <c t="n" s="6" r="C40">
        <v>0</v>
      </c>
      <c t="n" s="6" r="D40">
        <v>0</v>
      </c>
      <c t="n" s="6" r="E40">
        <v>0</v>
      </c>
    </row>
    <row spans="1:6" r="41">
      <c t="s" s="4" r="A41">
        <v>345</v>
      </c>
      <c t="n" s="6" r="B41">
        <v>0</v>
      </c>
      <c t="n" s="6" r="C41">
        <v>0</v>
      </c>
      <c t="n" s="6" r="D41">
        <v>0</v>
      </c>
      <c t="n" s="6" r="E41">
        <v>0</v>
      </c>
    </row>
    <row spans="1:6" r="42">
      <c t="s" s="4" r="A42">
        <v>346</v>
      </c>
      <c t="n" s="6" r="B42">
        <v>801000</v>
      </c>
      <c t="n" s="6" r="C42">
        <v>10292000</v>
      </c>
      <c t="n" s="6" r="D42">
        <v>2180000</v>
      </c>
      <c t="n" s="6" r="E42">
        <v>13824000</v>
      </c>
    </row>
    <row spans="1:6" r="43">
      <c t="s" s="4" r="A43">
        <v>35</v>
      </c>
      <c t="n" s="6" r="B43">
        <v>56783000</v>
      </c>
      <c t="n" s="6" r="C43">
        <v>56123000</v>
      </c>
      <c t="n" s="6" r="D43">
        <v>56783000</v>
      </c>
      <c t="n" s="6" r="E43">
        <v>56123000</v>
      </c>
    </row>
    <row spans="1:6" r="44">
      <c t="s" s="4" r="A44">
        <v>349</v>
      </c>
    </row>
    <row spans="1:6" r="45">
      <c t="s" s="3" r="A45">
        <v>338</v>
      </c>
    </row>
    <row spans="1:6" r="46">
      <c t="s" s="4" r="A46">
        <v>339</v>
      </c>
      <c t="n" s="6" r="B46">
        <v>0</v>
      </c>
      <c t="n" s="6" r="C46">
        <v>0</v>
      </c>
      <c t="n" s="6" r="D46">
        <v>0</v>
      </c>
      <c t="n" s="6" r="E46">
        <v>0</v>
      </c>
    </row>
    <row spans="1:6" r="47">
      <c t="s" s="4" r="A47">
        <v>340</v>
      </c>
      <c t="n" s="6" r="B47">
        <v>0</v>
      </c>
      <c t="n" s="6" r="C47">
        <v>0</v>
      </c>
      <c t="n" s="6" r="D47">
        <v>0</v>
      </c>
      <c t="n" s="6" r="E47">
        <v>0</v>
      </c>
    </row>
    <row spans="1:6" r="48">
      <c t="s" s="4" r="A48">
        <v>341</v>
      </c>
      <c t="n" s="6" r="B48">
        <v>0</v>
      </c>
      <c t="n" s="6" r="C48">
        <v>0</v>
      </c>
      <c t="n" s="6" r="D48">
        <v>0</v>
      </c>
      <c t="n" s="6" r="E48">
        <v>0</v>
      </c>
    </row>
    <row spans="1:6" r="49">
      <c t="s" s="4" r="A49">
        <v>342</v>
      </c>
      <c t="n" s="6" r="B49">
        <v>0</v>
      </c>
      <c t="n" s="6" r="C49">
        <v>0</v>
      </c>
      <c t="n" s="6" r="D49">
        <v>0</v>
      </c>
      <c t="n" s="6" r="E49">
        <v>0</v>
      </c>
    </row>
    <row spans="1:6" r="50">
      <c t="s" s="4" r="A50">
        <v>106</v>
      </c>
      <c t="n" s="6" r="D50">
        <v>0</v>
      </c>
      <c t="n" s="6" r="E50">
        <v>0</v>
      </c>
    </row>
    <row spans="1:6" r="51">
      <c t="s" s="4" r="A51">
        <v>84</v>
      </c>
      <c t="n" s="6" r="C51">
        <v>0</v>
      </c>
      <c t="n" s="6" r="E51">
        <v>0</v>
      </c>
    </row>
    <row spans="1:6" r="52">
      <c t="s" s="4" r="A52">
        <v>343</v>
      </c>
      <c t="n" s="6" r="E52">
        <v>0</v>
      </c>
    </row>
    <row spans="1:6" r="53">
      <c t="s" s="4" r="A53">
        <v>77</v>
      </c>
      <c t="n" s="6" r="B53">
        <v>0</v>
      </c>
      <c t="n" s="6" r="C53">
        <v>0</v>
      </c>
      <c t="n" s="6" r="D53">
        <v>0</v>
      </c>
      <c t="n" s="6" r="E53">
        <v>0</v>
      </c>
    </row>
    <row spans="1:6" r="54">
      <c t="s" s="4" r="A54">
        <v>344</v>
      </c>
      <c t="n" s="6" r="B54">
        <v>-1532000</v>
      </c>
      <c t="n" s="6" r="C54">
        <v>-2201000</v>
      </c>
      <c t="n" s="6" r="D54">
        <v>-8365000</v>
      </c>
      <c t="n" s="6" r="E54">
        <v>-5644000</v>
      </c>
    </row>
    <row spans="1:6" r="55">
      <c t="s" s="4" r="A55">
        <v>345</v>
      </c>
      <c t="n" s="6" r="B55">
        <v>0</v>
      </c>
      <c t="n" s="6" r="C55">
        <v>0</v>
      </c>
      <c t="n" s="6" r="D55">
        <v>0</v>
      </c>
      <c t="n" s="6" r="E55">
        <v>0</v>
      </c>
    </row>
    <row spans="1:6" r="56">
      <c t="s" s="4" r="A56">
        <v>346</v>
      </c>
      <c t="n" s="6" r="B56">
        <v>-1532000</v>
      </c>
      <c t="n" s="6" r="C56">
        <v>-2201000</v>
      </c>
      <c t="n" s="6" r="D56">
        <v>-8365000</v>
      </c>
      <c t="n" s="6" r="E56">
        <v>-5644000</v>
      </c>
    </row>
    <row spans="1:6" r="57">
      <c t="s" s="4" r="A57">
        <v>35</v>
      </c>
      <c t="n" s="6" r="B57">
        <v>14518000</v>
      </c>
      <c t="n" s="6" r="C57">
        <v>24332000</v>
      </c>
      <c t="n" s="6" r="D57">
        <v>14518000</v>
      </c>
      <c t="n" s="6" r="E57">
        <v>24332000</v>
      </c>
    </row>
    <row spans="1:6" r="58">
      <c t="s" s="4" r="A58">
        <v>350</v>
      </c>
    </row>
    <row spans="1:6" r="59">
      <c t="s" s="3" r="A59">
        <v>338</v>
      </c>
    </row>
    <row spans="1:6" r="60">
      <c t="s" s="4" r="A60">
        <v>339</v>
      </c>
      <c t="n" s="6" r="B60">
        <v>0</v>
      </c>
      <c t="n" s="6" r="C60">
        <v>0</v>
      </c>
      <c t="n" s="6" r="D60">
        <v>0</v>
      </c>
      <c t="n" s="6" r="E60">
        <v>0</v>
      </c>
    </row>
    <row spans="1:6" r="61">
      <c t="s" s="4" r="A61">
        <v>340</v>
      </c>
      <c t="n" s="6" r="B61">
        <v>-631000</v>
      </c>
      <c t="n" s="6" r="C61">
        <v>-616000</v>
      </c>
      <c t="n" s="6" r="D61">
        <v>-2025000</v>
      </c>
      <c t="n" s="6" r="E61">
        <v>-2357000</v>
      </c>
    </row>
    <row spans="1:6" r="62">
      <c t="s" s="4" r="A62">
        <v>341</v>
      </c>
      <c t="n" s="6" r="B62">
        <v>-631000</v>
      </c>
      <c t="n" s="6" r="C62">
        <v>-616000</v>
      </c>
      <c t="n" s="6" r="D62">
        <v>-2025000</v>
      </c>
      <c t="n" s="6" r="E62">
        <v>-2357000</v>
      </c>
    </row>
    <row spans="1:6" r="63">
      <c t="s" s="4" r="A63">
        <v>342</v>
      </c>
      <c t="n" s="6" r="B63">
        <v>0</v>
      </c>
      <c t="n" s="6" r="C63">
        <v>0</v>
      </c>
      <c t="n" s="6" r="D63">
        <v>0</v>
      </c>
      <c t="n" s="6" r="E63">
        <v>0</v>
      </c>
    </row>
    <row spans="1:6" r="64">
      <c t="s" s="4" r="A64">
        <v>106</v>
      </c>
      <c t="n" s="6" r="D64">
        <v>0</v>
      </c>
      <c t="n" s="6" r="E64">
        <v>0</v>
      </c>
    </row>
    <row spans="1:6" r="65">
      <c t="s" s="4" r="A65">
        <v>84</v>
      </c>
      <c t="n" s="6" r="C65">
        <v>0</v>
      </c>
      <c t="n" s="6" r="E65">
        <v>0</v>
      </c>
    </row>
    <row spans="1:6" r="66">
      <c t="s" s="4" r="A66">
        <v>343</v>
      </c>
      <c t="n" s="6" r="E66">
        <v>0</v>
      </c>
    </row>
    <row spans="1:6" r="67">
      <c t="s" s="4" r="A67">
        <v>77</v>
      </c>
      <c t="n" s="6" r="B67">
        <v>0</v>
      </c>
      <c t="n" s="6" r="C67">
        <v>0</v>
      </c>
      <c t="n" s="6" r="D67">
        <v>0</v>
      </c>
      <c t="n" s="6" r="E67">
        <v>0</v>
      </c>
    </row>
    <row spans="1:6" r="68">
      <c t="s" s="4" r="A68">
        <v>344</v>
      </c>
      <c t="n" s="6" r="B68">
        <v>0</v>
      </c>
      <c t="n" s="6" r="C68">
        <v>0</v>
      </c>
      <c t="n" s="6" r="D68">
        <v>0</v>
      </c>
      <c t="n" s="6" r="E68">
        <v>0</v>
      </c>
    </row>
    <row spans="1:6" r="69">
      <c t="s" s="4" r="A69">
        <v>345</v>
      </c>
      <c t="n" s="6" r="B69">
        <v>2183000</v>
      </c>
      <c t="n" s="6" r="C69">
        <v>-2930000</v>
      </c>
      <c t="n" s="6" r="D69">
        <v>4103000</v>
      </c>
      <c t="n" s="6" r="E69">
        <v>-2672000</v>
      </c>
    </row>
    <row spans="1:6" r="70">
      <c t="s" s="4" r="A70">
        <v>346</v>
      </c>
      <c t="n" s="6" r="B70">
        <v>1552000</v>
      </c>
      <c t="n" s="6" r="C70">
        <v>-3546000</v>
      </c>
      <c t="n" s="6" r="D70">
        <v>2078000</v>
      </c>
      <c t="n" s="6" r="E70">
        <v>-5029000</v>
      </c>
    </row>
    <row spans="1:6" r="71">
      <c t="s" s="4" r="A71">
        <v>35</v>
      </c>
      <c t="n" s="7" r="B71">
        <v>15071000</v>
      </c>
      <c t="n" s="7" r="C71">
        <v>14630000</v>
      </c>
      <c t="n" s="7" r="D71">
        <v>15071000</v>
      </c>
      <c t="n" s="7" r="E71">
        <v>146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s="1" r="A1">
        <v>351</v>
      </c>
      <c t="s" s="2" r="B1">
        <v>352</v>
      </c>
      <c t="s" s="2" r="C1">
        <v>2</v>
      </c>
      <c t="s" s="2" r="D1">
        <v>68</v>
      </c>
      <c t="s" s="2" r="E1">
        <v>2</v>
      </c>
      <c t="s" s="2" r="F1">
        <v>68</v>
      </c>
      <c t="s" s="2" r="G1">
        <v>298</v>
      </c>
    </row>
    <row spans="1:7" r="2">
      <c t="s" s="3" r="A2">
        <v>353</v>
      </c>
    </row>
    <row spans="1:7" r="3">
      <c t="s" s="4" r="A3">
        <v>354</v>
      </c>
      <c t="n" s="7" r="C3">
        <v>141000</v>
      </c>
      <c t="n" s="7" r="D3">
        <v>138000</v>
      </c>
      <c t="n" s="7" r="E3">
        <v>441000</v>
      </c>
      <c t="n" s="7" r="F3">
        <v>419000</v>
      </c>
    </row>
    <row spans="1:7" r="4">
      <c t="s" s="4" r="A4">
        <v>355</v>
      </c>
      <c t="n" s="7" r="G4">
        <v>1550000</v>
      </c>
    </row>
    <row spans="1:7" r="5">
      <c t="s" s="4" r="A5">
        <v>356</v>
      </c>
      <c t="n" s="7" r="C5">
        <v>400000</v>
      </c>
      <c t="n" s="7" r="E5">
        <v>400000</v>
      </c>
    </row>
    <row spans="1:7" r="6">
      <c t="s" s="4" r="A6">
        <v>357</v>
      </c>
    </row>
    <row spans="1:7" r="7">
      <c t="s" s="3" r="A7">
        <v>353</v>
      </c>
    </row>
    <row spans="1:7" r="8">
      <c t="s" s="4" r="A8">
        <v>358</v>
      </c>
      <c t="n" s="7" r="B8">
        <v>4250000</v>
      </c>
    </row>
    <row spans="1:7" r="9">
      <c t="s" s="4" r="A9">
        <v>359</v>
      </c>
      <c t="s" s="4" r="B9">
        <v>360</v>
      </c>
    </row>
    <row spans="1:7" r="10">
      <c t="s" s="4" r="A10">
        <v>361</v>
      </c>
      <c t="s" s="4" r="B10">
        <v>362</v>
      </c>
    </row>
    <row spans="1:7" r="11">
      <c t="s" s="4" r="A11">
        <v>363</v>
      </c>
      <c t="s" s="4" r="B11">
        <v>3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4481000</v>
      </c>
      <c t="n" s="7" r="C4">
        <v>13983000</v>
      </c>
      <c t="n" s="7" r="D4">
        <v>43332000</v>
      </c>
      <c t="n" s="7" r="E4">
        <v>42857000</v>
      </c>
    </row>
    <row spans="1:5" r="5">
      <c t="s" s="4" r="A5">
        <v>71</v>
      </c>
      <c t="n" s="6" r="B5">
        <v>3585000</v>
      </c>
      <c t="n" s="6" r="C5">
        <v>4149000</v>
      </c>
      <c t="n" s="6" r="D5">
        <v>10713000</v>
      </c>
      <c t="n" s="6" r="E5">
        <v>12376000</v>
      </c>
    </row>
    <row spans="1:5" r="6">
      <c t="s" s="4" r="A6">
        <v>72</v>
      </c>
      <c t="n" s="6" r="B6">
        <v>18066000</v>
      </c>
      <c t="n" s="6" r="C6">
        <v>18132000</v>
      </c>
      <c t="n" s="6" r="D6">
        <v>54045000</v>
      </c>
      <c t="n" s="6" r="E6">
        <v>55233000</v>
      </c>
    </row>
    <row spans="1:5" r="7">
      <c t="s" s="3" r="A7">
        <v>73</v>
      </c>
    </row>
    <row spans="1:5" r="8">
      <c t="s" s="4" r="A8">
        <v>74</v>
      </c>
      <c t="n" s="6" r="B8">
        <v>-11831000</v>
      </c>
      <c t="n" s="6" r="C8">
        <v>-11997000</v>
      </c>
      <c t="n" s="6" r="D8">
        <v>-34993000</v>
      </c>
      <c t="n" s="6" r="E8">
        <v>-35868000</v>
      </c>
    </row>
    <row spans="1:5" r="9">
      <c t="s" s="4" r="A9">
        <v>75</v>
      </c>
      <c t="n" s="6" r="B9">
        <v>-5236000</v>
      </c>
      <c t="n" s="6" r="C9">
        <v>0</v>
      </c>
      <c t="n" s="6" r="D9">
        <v>-5236000</v>
      </c>
      <c t="n" s="6" r="E9">
        <v>0</v>
      </c>
    </row>
    <row spans="1:5" r="10">
      <c t="s" s="4" r="A10">
        <v>76</v>
      </c>
      <c t="n" s="6" r="B10">
        <v>-1597000</v>
      </c>
      <c t="n" s="6" r="C10">
        <v>-1947000</v>
      </c>
      <c t="n" s="6" r="D10">
        <v>-5048000</v>
      </c>
      <c t="n" s="6" r="E10">
        <v>-6279000</v>
      </c>
    </row>
    <row spans="1:5" r="11">
      <c t="s" s="4" r="A11">
        <v>77</v>
      </c>
      <c t="n" s="6" r="B11">
        <v>-1328000</v>
      </c>
      <c t="n" s="6" r="C11">
        <v>-1258000</v>
      </c>
      <c t="n" s="6" r="D11">
        <v>-3849000</v>
      </c>
      <c t="n" s="6" r="E11">
        <v>-3716000</v>
      </c>
    </row>
    <row spans="1:5" r="12">
      <c t="s" s="4" r="A12">
        <v>78</v>
      </c>
      <c t="n" s="6" r="B12">
        <v>-631000</v>
      </c>
      <c t="n" s="6" r="C12">
        <v>-616000</v>
      </c>
      <c t="n" s="6" r="D12">
        <v>-2025000</v>
      </c>
      <c t="n" s="6" r="E12">
        <v>-2357000</v>
      </c>
    </row>
    <row spans="1:5" r="13">
      <c t="s" s="4" r="A13">
        <v>79</v>
      </c>
      <c t="n" s="6" r="B13">
        <v>-20623000</v>
      </c>
      <c t="n" s="6" r="C13">
        <v>-15818000</v>
      </c>
      <c t="n" s="6" r="D13">
        <v>-51151000</v>
      </c>
      <c t="n" s="6" r="E13">
        <v>-48220000</v>
      </c>
    </row>
    <row spans="1:5" r="14">
      <c t="s" s="4" r="A14">
        <v>80</v>
      </c>
      <c t="n" s="6" r="B14">
        <v>-2557000</v>
      </c>
      <c t="n" s="6" r="C14">
        <v>2314000</v>
      </c>
      <c t="n" s="6" r="D14">
        <v>2894000</v>
      </c>
      <c t="n" s="6" r="E14">
        <v>7013000</v>
      </c>
    </row>
    <row spans="1:5" r="15">
      <c t="s" s="3" r="A15">
        <v>81</v>
      </c>
    </row>
    <row spans="1:5" r="16">
      <c t="s" s="4" r="A16">
        <v>82</v>
      </c>
      <c t="n" s="6" r="B16">
        <v>-2432000</v>
      </c>
      <c t="n" s="6" r="C16">
        <v>-2539000</v>
      </c>
      <c t="n" s="6" r="D16">
        <v>-7357000</v>
      </c>
      <c t="n" s="6" r="E16">
        <v>-7714000</v>
      </c>
    </row>
    <row spans="1:5" r="17">
      <c t="s" s="4" r="A17">
        <v>83</v>
      </c>
      <c t="n" s="6" r="D17">
        <v>-30000</v>
      </c>
      <c t="n" s="6" r="E17">
        <v>-51000</v>
      </c>
    </row>
    <row spans="1:5" r="18">
      <c t="s" s="4" r="A18">
        <v>84</v>
      </c>
      <c t="n" s="6" r="B18">
        <v>0</v>
      </c>
      <c t="n" s="6" r="C18">
        <v>9358000</v>
      </c>
      <c t="n" s="6" r="D18">
        <v>0</v>
      </c>
      <c t="n" s="6" r="E18">
        <v>11100000</v>
      </c>
    </row>
    <row spans="1:5" r="19">
      <c t="s" s="4" r="A19">
        <v>85</v>
      </c>
      <c t="n" s="6" r="D19">
        <v>0</v>
      </c>
      <c t="n" s="6" r="E19">
        <v>458000</v>
      </c>
    </row>
    <row spans="1:5" r="20">
      <c t="s" s="4" r="A20">
        <v>86</v>
      </c>
      <c t="n" s="6" r="B20">
        <v>-1059000</v>
      </c>
      <c t="n" s="6" r="C20">
        <v>-1319000</v>
      </c>
      <c t="n" s="6" r="D20">
        <v>-7035000</v>
      </c>
      <c t="n" s="6" r="E20">
        <v>-4353000</v>
      </c>
    </row>
    <row spans="1:5" r="21">
      <c t="s" s="4" r="A21">
        <v>87</v>
      </c>
      <c t="n" s="6" r="B21">
        <v>0</v>
      </c>
      <c t="n" s="6" r="C21">
        <v>-72000</v>
      </c>
      <c t="n" s="6" r="D21">
        <v>-127000</v>
      </c>
      <c t="n" s="6" r="E21">
        <v>-98000</v>
      </c>
    </row>
    <row spans="1:5" r="22">
      <c t="s" s="4" r="A22">
        <v>88</v>
      </c>
      <c t="n" s="6" r="B22">
        <v>-260000</v>
      </c>
      <c t="n" s="6" r="C22">
        <v>-400000</v>
      </c>
      <c t="n" s="6" r="D22">
        <v>-547000</v>
      </c>
      <c t="n" s="6" r="E22">
        <v>-400000</v>
      </c>
    </row>
    <row spans="1:5" r="23">
      <c t="s" s="4" r="A23">
        <v>89</v>
      </c>
      <c t="n" s="6" r="B23">
        <v>23000</v>
      </c>
      <c t="n" s="6" r="C23">
        <v>5000</v>
      </c>
      <c t="n" s="6" r="D23">
        <v>42000</v>
      </c>
      <c t="n" s="6" r="E23">
        <v>522000</v>
      </c>
    </row>
    <row spans="1:5" r="24">
      <c t="s" s="4" r="A24">
        <v>90</v>
      </c>
      <c t="n" s="6" r="B24">
        <v>-236000</v>
      </c>
      <c t="n" s="6" r="C24">
        <v>-415000</v>
      </c>
      <c t="n" s="6" r="D24">
        <v>-698000</v>
      </c>
      <c t="n" s="6" r="E24">
        <v>-1315000</v>
      </c>
    </row>
    <row spans="1:5" r="25">
      <c t="s" s="4" r="A25">
        <v>91</v>
      </c>
      <c t="n" s="6" r="B25">
        <v>-3964000</v>
      </c>
      <c t="n" s="6" r="C25">
        <v>4618000</v>
      </c>
      <c t="n" s="6" r="D25">
        <v>-15752000</v>
      </c>
      <c t="n" s="6" r="E25">
        <v>-1851000</v>
      </c>
    </row>
    <row spans="1:5" r="26">
      <c t="s" s="4" r="A26">
        <v>92</v>
      </c>
      <c t="n" s="6" r="B26">
        <v>-6521000</v>
      </c>
      <c t="n" s="6" r="C26">
        <v>6932000</v>
      </c>
      <c t="n" s="6" r="D26">
        <v>-12858000</v>
      </c>
      <c t="n" s="6" r="E26">
        <v>5162000</v>
      </c>
    </row>
    <row spans="1:5" r="27">
      <c t="s" s="4" r="A27">
        <v>93</v>
      </c>
      <c t="n" s="6" r="B27">
        <v>2183000</v>
      </c>
      <c t="n" s="6" r="C27">
        <v>-2930000</v>
      </c>
      <c t="n" s="6" r="D27">
        <v>4103000</v>
      </c>
      <c t="n" s="6" r="E27">
        <v>-2672000</v>
      </c>
    </row>
    <row spans="1:5" r="28">
      <c t="s" s="4" r="A28">
        <v>94</v>
      </c>
      <c t="n" s="6" r="B28">
        <v>-4338000</v>
      </c>
      <c t="n" s="6" r="C28">
        <v>4002000</v>
      </c>
      <c t="n" s="6" r="D28">
        <v>-8755000</v>
      </c>
      <c t="n" s="6" r="E28">
        <v>2490000</v>
      </c>
    </row>
    <row spans="1:5" r="29">
      <c t="s" s="4" r="A29">
        <v>95</v>
      </c>
      <c t="n" s="6" r="B29">
        <v>1424000</v>
      </c>
      <c t="n" s="6" r="C29">
        <v>339000</v>
      </c>
      <c t="n" s="6" r="D29">
        <v>2011000</v>
      </c>
      <c t="n" s="6" r="E29">
        <v>799000</v>
      </c>
    </row>
    <row spans="1:5" r="30">
      <c t="s" s="4" r="A30">
        <v>96</v>
      </c>
      <c t="n" s="7" r="B30">
        <v>-2914000</v>
      </c>
      <c t="n" s="7" r="C30">
        <v>4341000</v>
      </c>
      <c t="n" s="7" r="D30">
        <v>-6744000</v>
      </c>
      <c t="n" s="7" r="E30">
        <v>3289000</v>
      </c>
    </row>
    <row spans="1:5" r="31">
      <c t="s" s="3" r="A31">
        <v>97</v>
      </c>
    </row>
    <row spans="1:5" r="32">
      <c t="s" s="4" r="A32">
        <v>98</v>
      </c>
      <c t="n" s="8" r="B32">
        <v>-1.82</v>
      </c>
      <c t="n" s="8" r="C32">
        <v>1.68</v>
      </c>
      <c t="n" s="8" r="D32">
        <v>-3.67</v>
      </c>
      <c t="n" s="8" r="E32">
        <v>1.04</v>
      </c>
    </row>
    <row spans="1:5" r="33">
      <c t="s" s="4" r="A33">
        <v>99</v>
      </c>
      <c t="n" s="9" r="B33">
        <v>-1.82</v>
      </c>
      <c t="n" s="9" r="C33">
        <v>1.65</v>
      </c>
      <c t="n" s="9" r="D33">
        <v>-3.67</v>
      </c>
      <c t="n" s="9" r="E33">
        <v>1.03</v>
      </c>
    </row>
    <row spans="1:5" r="34">
      <c t="s" s="3" r="A34">
        <v>100</v>
      </c>
    </row>
    <row spans="1:5" r="35">
      <c t="s" s="4" r="A35">
        <v>98</v>
      </c>
      <c t="n" s="9" r="B35">
        <v>-1.22</v>
      </c>
      <c t="n" s="9" r="C35">
        <v>1.83</v>
      </c>
      <c t="n" s="9" r="D35">
        <v>-2.83</v>
      </c>
      <c t="n" s="9" r="E35">
        <v>1.38</v>
      </c>
    </row>
    <row spans="1:5" r="36">
      <c t="s" s="4" r="A36">
        <v>99</v>
      </c>
      <c t="n" s="8" r="B36">
        <v>-1.22</v>
      </c>
      <c t="n" s="8" r="C36">
        <v>1.8</v>
      </c>
      <c t="n" s="8" r="D36">
        <v>-2.83</v>
      </c>
      <c t="n" s="8" r="E36">
        <v>1.36</v>
      </c>
    </row>
    <row spans="1:5" r="37">
      <c t="s" s="4" r="A37">
        <v>101</v>
      </c>
      <c t="n" s="6" r="B37">
        <v>2383132</v>
      </c>
      <c t="n" s="6" r="C37">
        <v>2383029</v>
      </c>
      <c t="n" s="6" r="D37">
        <v>2384906</v>
      </c>
      <c t="n" s="6" r="E37">
        <v>2385058</v>
      </c>
    </row>
    <row spans="1:5" r="38">
      <c t="s" s="4" r="A38">
        <v>101</v>
      </c>
      <c t="n" s="6" r="B38">
        <v>2383132</v>
      </c>
      <c t="n" s="6" r="C38">
        <v>2424151</v>
      </c>
      <c t="n" s="6" r="D38">
        <v>2384906</v>
      </c>
      <c t="n" s="6" r="E38">
        <v>2422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8</v>
      </c>
    </row>
    <row spans="1:3" r="3">
      <c t="s" s="3" r="A3">
        <v>103</v>
      </c>
    </row>
    <row spans="1:3" r="4">
      <c t="s" s="4" r="A4">
        <v>94</v>
      </c>
      <c t="n" s="7" r="B4">
        <v>-8755000</v>
      </c>
      <c t="n" s="7" r="C4">
        <v>2490000</v>
      </c>
    </row>
    <row spans="1:3" r="5">
      <c t="s" s="3" r="A5">
        <v>104</v>
      </c>
    </row>
    <row spans="1:3" r="6">
      <c t="s" s="4" r="A6">
        <v>105</v>
      </c>
      <c t="n" s="6" r="B6">
        <v>3849000</v>
      </c>
      <c t="n" s="6" r="C6">
        <v>3716000</v>
      </c>
    </row>
    <row spans="1:3" r="7">
      <c t="s" s="4" r="A7">
        <v>106</v>
      </c>
      <c t="n" s="6" r="B7">
        <v>30000</v>
      </c>
      <c t="n" s="6" r="C7">
        <v>51000</v>
      </c>
    </row>
    <row spans="1:3" r="8">
      <c t="s" s="4" r="A8">
        <v>84</v>
      </c>
      <c t="n" s="6" r="B8">
        <v>0</v>
      </c>
      <c t="n" s="6" r="C8">
        <v>-11100000</v>
      </c>
    </row>
    <row spans="1:3" r="9">
      <c t="s" s="4" r="A9">
        <v>107</v>
      </c>
      <c t="n" s="6" r="B9">
        <v>6001000</v>
      </c>
      <c t="n" s="6" r="C9">
        <v>3980000</v>
      </c>
    </row>
    <row spans="1:3" r="10">
      <c t="s" s="4" r="A10">
        <v>108</v>
      </c>
      <c t="n" s="6" r="B10">
        <v>127000</v>
      </c>
      <c t="n" s="6" r="C10">
        <v>98000</v>
      </c>
    </row>
    <row spans="1:3" r="11">
      <c t="s" s="4" r="A11">
        <v>88</v>
      </c>
      <c t="n" s="6" r="B11">
        <v>547000</v>
      </c>
      <c t="n" s="6" r="C11">
        <v>400000</v>
      </c>
    </row>
    <row spans="1:3" r="12">
      <c t="s" s="4" r="A12">
        <v>109</v>
      </c>
      <c t="n" s="6" r="B12">
        <v>407000</v>
      </c>
      <c t="n" s="6" r="C12">
        <v>688000</v>
      </c>
    </row>
    <row spans="1:3" r="13">
      <c t="s" s="3" r="A13">
        <v>110</v>
      </c>
    </row>
    <row spans="1:3" r="14">
      <c t="s" s="4" r="A14">
        <v>29</v>
      </c>
      <c t="n" s="6" r="B14">
        <v>-284000</v>
      </c>
      <c t="n" s="6" r="C14">
        <v>-1403000</v>
      </c>
    </row>
    <row spans="1:3" r="15">
      <c t="s" s="4" r="A15">
        <v>111</v>
      </c>
      <c t="n" s="6" r="B15">
        <v>4584000</v>
      </c>
      <c t="n" s="6" r="C15">
        <v>31000</v>
      </c>
    </row>
    <row spans="1:3" r="16">
      <c t="s" s="4" r="A16">
        <v>37</v>
      </c>
      <c t="n" s="6" r="B16">
        <v>-1388000</v>
      </c>
      <c t="n" s="6" r="C16">
        <v>-2549000</v>
      </c>
    </row>
    <row spans="1:3" r="17">
      <c t="s" s="4" r="A17">
        <v>39</v>
      </c>
      <c t="n" s="6" r="B17">
        <v>-302000</v>
      </c>
      <c t="n" s="6" r="C17">
        <v>1207000</v>
      </c>
    </row>
    <row spans="1:3" r="18">
      <c t="s" s="4" r="A18">
        <v>40</v>
      </c>
      <c t="n" s="6" r="B18">
        <v>71000</v>
      </c>
      <c t="n" s="6" r="C18">
        <v>-175000</v>
      </c>
    </row>
    <row spans="1:3" r="19">
      <c t="s" s="4" r="A19">
        <v>112</v>
      </c>
      <c t="n" s="6" r="B19">
        <v>-4103000</v>
      </c>
      <c t="n" s="6" r="C19">
        <v>2672000</v>
      </c>
    </row>
    <row spans="1:3" r="20">
      <c t="s" s="4" r="A20">
        <v>113</v>
      </c>
      <c t="n" s="6" r="B20">
        <v>784000</v>
      </c>
      <c t="n" s="6" r="C20">
        <v>106000</v>
      </c>
    </row>
    <row spans="1:3" r="21">
      <c t="s" s="3" r="A21">
        <v>114</v>
      </c>
    </row>
    <row spans="1:3" r="22">
      <c t="s" s="4" r="A22">
        <v>115</v>
      </c>
      <c t="n" s="6" r="B22">
        <v>0</v>
      </c>
      <c t="n" s="6" r="C22">
        <v>17592000</v>
      </c>
    </row>
    <row spans="1:3" r="23">
      <c t="s" s="4" r="A23">
        <v>116</v>
      </c>
      <c t="n" s="6" r="B23">
        <v>-3496000</v>
      </c>
      <c t="n" s="6" r="C23">
        <v>-4081000</v>
      </c>
    </row>
    <row spans="1:3" r="24">
      <c t="s" s="4" r="A24">
        <v>28</v>
      </c>
      <c t="n" s="6" r="B24">
        <v>-2563000</v>
      </c>
      <c t="n" s="6" r="C24">
        <v>-485000</v>
      </c>
    </row>
    <row spans="1:3" r="25">
      <c t="s" s="4" r="A25">
        <v>117</v>
      </c>
      <c t="n" s="6" r="B25">
        <v>0</v>
      </c>
      <c t="n" s="6" r="C25">
        <v>-150000</v>
      </c>
    </row>
    <row spans="1:3" r="26">
      <c t="s" s="4" r="A26">
        <v>118</v>
      </c>
      <c t="n" s="6" r="B26">
        <v>-120000</v>
      </c>
      <c t="n" s="6" r="C26">
        <v>-92000</v>
      </c>
    </row>
    <row spans="1:3" r="27">
      <c t="s" s="4" r="A27">
        <v>119</v>
      </c>
      <c t="n" s="6" r="B27">
        <v>-113000</v>
      </c>
      <c t="n" s="6" r="C27">
        <v>-32000</v>
      </c>
    </row>
    <row spans="1:3" r="28">
      <c t="s" s="4" r="A28">
        <v>120</v>
      </c>
      <c t="n" s="6" r="B28">
        <v>-6292000</v>
      </c>
      <c t="n" s="6" r="C28">
        <v>12752000</v>
      </c>
    </row>
    <row spans="1:3" r="29">
      <c t="s" s="3" r="A29">
        <v>121</v>
      </c>
    </row>
    <row spans="1:3" r="30">
      <c t="s" s="4" r="A30">
        <v>122</v>
      </c>
      <c t="n" s="6" r="B30">
        <v>501000</v>
      </c>
      <c t="n" s="6" r="C30">
        <v>259000</v>
      </c>
    </row>
    <row spans="1:3" r="31">
      <c t="s" s="4" r="A31">
        <v>123</v>
      </c>
      <c t="n" s="6" r="B31">
        <v>4010000</v>
      </c>
      <c t="n" s="6" r="C31">
        <v>-7651000</v>
      </c>
    </row>
    <row spans="1:3" r="32">
      <c t="s" s="4" r="A32">
        <v>124</v>
      </c>
      <c t="n" s="6" r="B32">
        <v>-50000</v>
      </c>
      <c t="n" s="6" r="C32">
        <v>0</v>
      </c>
    </row>
    <row spans="1:3" r="33">
      <c t="s" s="4" r="A33">
        <v>125</v>
      </c>
      <c t="n" s="6" r="B33">
        <v>-204000</v>
      </c>
      <c t="n" s="6" r="C33">
        <v>-60000</v>
      </c>
    </row>
    <row spans="1:3" r="34">
      <c t="s" s="4" r="A34">
        <v>126</v>
      </c>
      <c t="n" s="6" r="B34">
        <v>4257000</v>
      </c>
      <c t="n" s="6" r="C34">
        <v>-7452000</v>
      </c>
    </row>
    <row spans="1:3" r="35">
      <c t="s" s="4" r="A35">
        <v>127</v>
      </c>
      <c t="n" s="6" r="B35">
        <v>-1251000</v>
      </c>
      <c t="n" s="6" r="C35">
        <v>5406000</v>
      </c>
    </row>
    <row spans="1:3" r="36">
      <c t="s" s="4" r="A36">
        <v>128</v>
      </c>
      <c t="n" s="6" r="B36">
        <v>8529000</v>
      </c>
      <c t="n" s="6" r="C36">
        <v>4705000</v>
      </c>
    </row>
    <row spans="1:3" r="37">
      <c t="s" s="4" r="A37">
        <v>129</v>
      </c>
      <c t="n" s="6" r="B37">
        <v>7278000</v>
      </c>
      <c t="n" s="6" r="C37">
        <v>10111000</v>
      </c>
    </row>
    <row spans="1:3" r="38">
      <c t="s" s="3" r="A38">
        <v>130</v>
      </c>
    </row>
    <row spans="1:3" r="39">
      <c t="s" s="4" r="A39">
        <v>131</v>
      </c>
      <c t="n" s="6" r="B39">
        <v>7665000</v>
      </c>
      <c t="n" s="6" r="C39">
        <v>8160000</v>
      </c>
    </row>
    <row spans="1:3" r="40">
      <c t="s" s="3" r="A40">
        <v>132</v>
      </c>
    </row>
    <row spans="1:3" r="41">
      <c t="s" s="4" r="A41">
        <v>133</v>
      </c>
      <c t="n" s="7" r="B41">
        <v>13231000</v>
      </c>
      <c t="n" s="7" r="C4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4" r="A3">
        <v>139</v>
      </c>
    </row>
    <row spans="1:2" r="4">
      <c t="s" s="3" r="A4">
        <v>140</v>
      </c>
    </row>
    <row spans="1:2" r="5">
      <c t="s" s="4" r="A5">
        <v>141</v>
      </c>
      <c t="s" s="4" r="B5">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4" r="A3">
        <v>144</v>
      </c>
    </row>
    <row spans="1:2" r="4">
      <c t="s" s="3" r="A4">
        <v>140</v>
      </c>
    </row>
    <row spans="1:2" r="5">
      <c t="s" s="4" r="A5">
        <v>145</v>
      </c>
      <c t="s" s="4" r="B5">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STMENT IN HOTEL, NET</vt:lpstr>
      <vt:lpstr>INVESTMENT IN REAL ESTATE</vt:lpstr>
      <vt:lpstr>INVESTMENT IN MARKETABLE SECURI</vt:lpstr>
      <vt:lpstr>OTHER INVESTMENTS, NET</vt:lpstr>
      <vt:lpstr>FAIR VALUE MEASUREMENTS</vt:lpstr>
      <vt:lpstr>STOCK BASED COMPENSATION PLANS</vt:lpstr>
      <vt:lpstr>SEGMENT INFORMATION</vt:lpstr>
      <vt:lpstr>RELATED PARTY TRANSACTIONS</vt:lpstr>
      <vt:lpstr>BASIS OF PRESENTATION AND SIG15</vt:lpstr>
      <vt:lpstr>INVESTMENT IN HOTEL, NET (Table</vt:lpstr>
      <vt:lpstr>INVESTMENT IN REAL ESTATE (Tabl</vt:lpstr>
      <vt:lpstr>INVESTMENT IN MARKETABLE SECU18</vt:lpstr>
      <vt:lpstr>OTHER INVESTMENTS, NET (Tables)</vt:lpstr>
      <vt:lpstr>FAIR VALUE MEASUREMENTS (Tables</vt:lpstr>
      <vt:lpstr>STOCK BASED COMPENSATION PLANS </vt:lpstr>
      <vt:lpstr>SEGMENT INFORMATION (Tables)</vt:lpstr>
      <vt:lpstr>BASIS OF PRESENTATION AND SIG23</vt:lpstr>
      <vt:lpstr>INVESTMENT IN HOTEL, NET (Detai</vt:lpstr>
      <vt:lpstr>INVESTMENT IN REAL ESTATE (Deta</vt:lpstr>
      <vt:lpstr>INVESTMENT IN REAL ESTATE (De26</vt:lpstr>
      <vt:lpstr>INVESTMENT IN MARKETABLE SECU27</vt:lpstr>
      <vt:lpstr>INVESTMENT IN MARKETABLE SECU28</vt:lpstr>
      <vt:lpstr>INVESTMENT IN MARKETABLE SECU29</vt:lpstr>
      <vt:lpstr>OTHER INVESTMENTS, NET (Details</vt:lpstr>
      <vt:lpstr>OTHER INVESTMENTS, NET (Detai31</vt:lpstr>
      <vt:lpstr>FAIR VALUE MEASUREMENTS (Detail</vt:lpstr>
      <vt:lpstr>FAIR VALUE MEASUREMENTS (Deta33</vt:lpstr>
      <vt:lpstr>FAIR VALUE MEASUREMENTS (Deta34</vt:lpstr>
      <vt:lpstr>STOCK BASED COMPENSATION PLAN35</vt:lpstr>
      <vt:lpstr>STOCK BASED COMPENSATION PLAN36</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55:51Z</dcterms:created>
  <dcterms:modified xmlns:dcterms="http://purl.org/dc/terms/" xmlns:xsi="http://www.w3.org/2001/XMLSchema-instance" xsi:type="dcterms:W3CDTF">2016-05-13T15:55:51Z</dcterms:modified>
  <dc:title xmlns:dc="http://purl.org/dc/elements/1.1/">Untitled</dc:title>
  <dc:description xmlns:dc="http://purl.org/dc/elements/1.1/"/>
  <dc:subject xmlns:dc="http://purl.org/dc/elements/1.1/"/>
  <cp:keywords/>
  <cp:category/>
</cp:coreProperties>
</file>